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Business Combination" sheetId="9" r:id="rId9"/>
    <s:sheet name="Goodwill and other Intangible A" sheetId="10" r:id="rId10"/>
    <s:sheet name="Debt and Deferred Financing Cos" sheetId="11" r:id="rId11"/>
    <s:sheet name="Derivative Instruments" sheetId="12" r:id="rId12"/>
    <s:sheet name="Fair Value Measurements" sheetId="13" r:id="rId13"/>
    <s:sheet name="Other Accrued Liabilities and O" sheetId="14" r:id="rId14"/>
    <s:sheet name="Stock-Based Compensation" sheetId="15" r:id="rId15"/>
    <s:sheet name="Shareholders' Equity" sheetId="16" r:id="rId16"/>
    <s:sheet name="Earnings per Share" sheetId="17" r:id="rId17"/>
    <s:sheet name="Income Taxes" sheetId="18" r:id="rId18"/>
    <s:sheet name="Commitments and Contingencies" sheetId="19" r:id="rId19"/>
    <s:sheet name="Subsequent Events" sheetId="20" r:id="rId20"/>
    <s:sheet name="Basis of Presentation and Sum21" sheetId="21" r:id="rId21"/>
    <s:sheet name="Basis of Presentation and Sum22" sheetId="22" r:id="rId22"/>
    <s:sheet name="Business Combination (Tables)" sheetId="23" r:id="rId23"/>
    <s:sheet name="Goodwill and other Intangible24" sheetId="24" r:id="rId24"/>
    <s:sheet name="Debt and Deferred Financing C25" sheetId="25" r:id="rId25"/>
    <s:sheet name="Fair Value Measurements (Tables" sheetId="26" r:id="rId26"/>
    <s:sheet name="Other Accrued Liabilities and27" sheetId="27" r:id="rId27"/>
    <s:sheet name="Stock-Based Compensation (Table" sheetId="28" r:id="rId28"/>
    <s:sheet name="Earnings per Share (Tables)" sheetId="29" r:id="rId29"/>
    <s:sheet name="Description of Business - Addit" sheetId="30" r:id="rId30"/>
    <s:sheet name="Basis of Presentation and Sum31" sheetId="31" r:id="rId31"/>
    <s:sheet name="Basis of Presentation and Sum32" sheetId="32" r:id="rId32"/>
    <s:sheet name="Business Combination - Addition" sheetId="33" r:id="rId33"/>
    <s:sheet name="Business Combination - Summary " sheetId="34" r:id="rId34"/>
    <s:sheet name="Business Combination - Summar35" sheetId="35" r:id="rId35"/>
    <s:sheet name="Business Combination - Schedule" sheetId="36" r:id="rId36"/>
    <s:sheet name="Business Combination - Schedu37" sheetId="37" r:id="rId37"/>
    <s:sheet name="Business Combination - Schedu38" sheetId="38" r:id="rId38"/>
    <s:sheet name="Goodwill and other Intangible39" sheetId="39" r:id="rId39"/>
    <s:sheet name="Goodwill and other Intangible40" sheetId="40" r:id="rId40"/>
    <s:sheet name="Debt and Deferred Financing C41" sheetId="41" r:id="rId41"/>
    <s:sheet name="Debt and Deferred Financing C42" sheetId="42" r:id="rId42"/>
    <s:sheet name="Debt and Deferred Financing C43" sheetId="43" r:id="rId43"/>
    <s:sheet name="Derivative Instruments - Additi" sheetId="44" r:id="rId44"/>
    <s:sheet name="Fair Value Measurements - Addit" sheetId="45" r:id="rId45"/>
    <s:sheet name="Fair Value Measurements - Summa" sheetId="46" r:id="rId46"/>
    <s:sheet name="Fair Value Measurements - Sum47" sheetId="47" r:id="rId47"/>
    <s:sheet name="Other Accrued Liabilities and48" sheetId="48" r:id="rId48"/>
    <s:sheet name="Other Accrued Liabilities and49" sheetId="49" r:id="rId49"/>
    <s:sheet name="Stock-Based Compensation - Addi" sheetId="50" r:id="rId50"/>
    <s:sheet name="Share Based Compensation - Summ" sheetId="51" r:id="rId51"/>
    <s:sheet name="Shareholders' Equity - Addition" sheetId="52" r:id="rId52"/>
    <s:sheet name="Earnings per Share - Schedule o" sheetId="53" r:id="rId53"/>
    <s:sheet name="Income Taxes - Additional Infor" sheetId="54" r:id="rId54"/>
    <s:sheet name="Commitments and Contingencies -"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672">
  <si>
    <t>Document and Entity Information - shares</t>
  </si>
  <si>
    <t>8 Months Ended</t>
  </si>
  <si>
    <t>Sep. 08, 2015</t>
  </si>
  <si>
    <t>Oct. 19, 2015</t>
  </si>
  <si>
    <t>Document And Entity Information [Abstract]</t>
  </si>
  <si>
    <t>Document Type</t>
  </si>
  <si>
    <t>10-Q</t>
  </si>
  <si>
    <t>Amendment Flag</t>
  </si>
  <si>
    <t>false</t>
  </si>
  <si>
    <t>Document Period End Date</t>
  </si>
  <si>
    <t>Sep. 8,
		2015</t>
  </si>
  <si>
    <t>Document Fiscal Year Focus</t>
  </si>
  <si>
    <t>Document Fiscal Period Focus</t>
  </si>
  <si>
    <t>Q3</t>
  </si>
  <si>
    <t>Trading Symbol</t>
  </si>
  <si>
    <t>TACO</t>
  </si>
  <si>
    <t>Entity Registrant Name</t>
  </si>
  <si>
    <t>Del Taco Restaurants, Inc.</t>
  </si>
  <si>
    <t>Entity Central Index Key</t>
  </si>
  <si>
    <t>Current Fiscal Year End Date</t>
  </si>
  <si>
    <t>--12-29</t>
  </si>
  <si>
    <t>Entity Filer Category</t>
  </si>
  <si>
    <t>Accelerated Filer</t>
  </si>
  <si>
    <t>Entity Common Stock, Shares Outstanding</t>
  </si>
  <si>
    <t>Condensed Consolidated Balance Sheets - USD ($) $ in Thousands</t>
  </si>
  <si>
    <t>Dec. 30, 2014</t>
  </si>
  <si>
    <t>Successor [Member]</t>
  </si>
  <si>
    <t>Current assets:</t>
  </si>
  <si>
    <t>Cash and cash equivalents</t>
  </si>
  <si>
    <t>Accounts and other receivables, net</t>
  </si>
  <si>
    <t>Inventories</t>
  </si>
  <si>
    <t>Prepaid expenses and other current assets</t>
  </si>
  <si>
    <t>Deferred tax assets</t>
  </si>
  <si>
    <t>Total current assets</t>
  </si>
  <si>
    <t>Property and equipment, net</t>
  </si>
  <si>
    <t>Goodwill</t>
  </si>
  <si>
    <t>Trademarks</t>
  </si>
  <si>
    <t>Intangible assets, net</t>
  </si>
  <si>
    <t>Other assets, net</t>
  </si>
  <si>
    <t>Total assets</t>
  </si>
  <si>
    <t>Current liabilities:</t>
  </si>
  <si>
    <t>Accounts payable</t>
  </si>
  <si>
    <t>Other accrued liabilities</t>
  </si>
  <si>
    <t>Current portion of long-term debt, capital lease obligations and deemed landlord financing liabilities</t>
  </si>
  <si>
    <t>Total current liabilities</t>
  </si>
  <si>
    <t>Long-term debt, capital lease obligations and deemed landlord financing liabilities, excluding current portion, net</t>
  </si>
  <si>
    <t>Deferred income taxes</t>
  </si>
  <si>
    <t>Other non-current liabilities</t>
  </si>
  <si>
    <t>Total liabilities</t>
  </si>
  <si>
    <t>Commitments and contingencies (Note 13)</t>
  </si>
  <si>
    <t xml:space="preserve"> </t>
  </si>
  <si>
    <t>Shareholders' equity:</t>
  </si>
  <si>
    <t>Preferred stock</t>
  </si>
  <si>
    <t>Common stock</t>
  </si>
  <si>
    <t>Additional paid-in capital</t>
  </si>
  <si>
    <t>Accumulated deficit</t>
  </si>
  <si>
    <t>Total shareholders' equity</t>
  </si>
  <si>
    <t>Total liabilities and shareholders' equity</t>
  </si>
  <si>
    <t>Predecessor [Member]</t>
  </si>
  <si>
    <t>Warrant liability</t>
  </si>
  <si>
    <t>Accumulated other comprehensive loss</t>
  </si>
  <si>
    <t>Condensed Consolidated Balance Sheets (Parenthetical) - $ / shares</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densed Consolidated Statements of Comprehensive Income (Loss) - USD ($) $ in Thousands</t>
  </si>
  <si>
    <t>Jun. 30, 2015</t>
  </si>
  <si>
    <t>Sep. 09, 2014</t>
  </si>
  <si>
    <t>Revenue:</t>
  </si>
  <si>
    <t>Company restaurant sales</t>
  </si>
  <si>
    <t>Franchise revenue</t>
  </si>
  <si>
    <t>Franchise sublease income</t>
  </si>
  <si>
    <t>Total revenue</t>
  </si>
  <si>
    <t>Restaurant operating expenses:</t>
  </si>
  <si>
    <t>Food and paper costs</t>
  </si>
  <si>
    <t>Labor and related expenses</t>
  </si>
  <si>
    <t>Occupancy and other operating expenses</t>
  </si>
  <si>
    <t>General and administrative</t>
  </si>
  <si>
    <t>Depreciation and amortization</t>
  </si>
  <si>
    <t>Occupancy and other - franchise subleases</t>
  </si>
  <si>
    <t>Pre-opening costs</t>
  </si>
  <si>
    <t>Restaurant closure charges, net</t>
  </si>
  <si>
    <t>Loss (gain) on disposal of assets</t>
  </si>
  <si>
    <t>Total operating expenses</t>
  </si>
  <si>
    <t>Income from operations</t>
  </si>
  <si>
    <t>Other expenses:</t>
  </si>
  <si>
    <t>Interest expense</t>
  </si>
  <si>
    <t>Transaction-related costs</t>
  </si>
  <si>
    <t>Debt modification costs</t>
  </si>
  <si>
    <t>Total other expenses</t>
  </si>
  <si>
    <t>(Loss) income from operations before provision for income taxes</t>
  </si>
  <si>
    <t>(Benefit) provision for income taxes</t>
  </si>
  <si>
    <t>Net (loss) income</t>
  </si>
  <si>
    <t>Other comprehensive (loss) income:</t>
  </si>
  <si>
    <t>Comprehensive (loss) income</t>
  </si>
  <si>
    <t>(Loss) earnings per share:</t>
  </si>
  <si>
    <t>Basic</t>
  </si>
  <si>
    <t>Diluted</t>
  </si>
  <si>
    <t>Weighted-average shares outstanding</t>
  </si>
  <si>
    <t>Change in fair value of warrant liability</t>
  </si>
  <si>
    <t>Change in fair value of interest rate cap</t>
  </si>
  <si>
    <t>Reclassification of interest rate cap amortization included in net (loss) income</t>
  </si>
  <si>
    <t>Total other comprehensive income (loss), net</t>
  </si>
  <si>
    <t>Condensed Consolidated Statements of Shareholders' Equity - USD ($) $ in Thousands</t>
  </si>
  <si>
    <t>Total</t>
  </si>
  <si>
    <t>Common Stock [Member]</t>
  </si>
  <si>
    <t>Additional Paid-in Capital [Member]</t>
  </si>
  <si>
    <t>Accumulated Other Comprehensive Loss [Member]</t>
  </si>
  <si>
    <t>Accumulated Deficit [Member]</t>
  </si>
  <si>
    <t>Beginning Balance, Amount (Predecessor [Member]) at Dec. 30, 2014</t>
  </si>
  <si>
    <t>Beginning Balance, Shares (Predecessor [Member]) at Dec. 30, 2014</t>
  </si>
  <si>
    <t>Net income (loss) | Predecessor [Member]</t>
  </si>
  <si>
    <t>Other comprehensive income, net of tax | Predecessor [Member]</t>
  </si>
  <si>
    <t>Comprehensive income | Predecessor [Member]</t>
  </si>
  <si>
    <t>Stock-based compensation | Predecessor [Member]</t>
  </si>
  <si>
    <t>Exercise and settlement of warrants, Amount | Predecessor [Member]</t>
  </si>
  <si>
    <t>Exercise and settlement of warrants, Shares | Predecessor [Member]</t>
  </si>
  <si>
    <t>Exercise of options and distribution of restricted stock units, net of tax withholding, Amount | Predecessor [Member]</t>
  </si>
  <si>
    <t>Exercise of options and distribution of restricted stock units, net of tax withholding,Shares | Predecessor [Member]</t>
  </si>
  <si>
    <t>Issuance of common stock, Amount | Predecessor [Member]</t>
  </si>
  <si>
    <t>Issuance of common stock, Shares | Predecessor [Member]</t>
  </si>
  <si>
    <t>Ending Balance, Amount (Predecessor [Member]) at Jun. 30, 2015</t>
  </si>
  <si>
    <t>Ending Balance, Amount (Successor [Member]) at Jun. 30, 2015</t>
  </si>
  <si>
    <t>Ending Balance, Shares (Predecessor [Member]) at Jun. 30, 2015</t>
  </si>
  <si>
    <t>Ending Balance, Shares (Successor [Member]) at Jun. 30, 2015</t>
  </si>
  <si>
    <t>Net income (loss) | Successor [Member]</t>
  </si>
  <si>
    <t>Common stock of Del Taco Restaurants, Inc. released from possible redemption | Successor [Member]</t>
  </si>
  <si>
    <t>Common stock of Del Taco Restaurants, Inc. released from possible redemption, Shares | Successor [Member]</t>
  </si>
  <si>
    <t>Comprehensive income | Successor [Member]</t>
  </si>
  <si>
    <t>Stock-based compensation | Successor [Member]</t>
  </si>
  <si>
    <t>Issuance of common stock, Amount | Successor [Member]</t>
  </si>
  <si>
    <t>Issuance of common stock, Shares | Successor [Member]</t>
  </si>
  <si>
    <t>Issuance of warrants | Successor [Member]</t>
  </si>
  <si>
    <t>Ending Balance, Amount (Successor [Member]) at Sep. 08, 2015</t>
  </si>
  <si>
    <t>Ending Balance, Shares (Successor [Member]) at Sep. 08, 2015</t>
  </si>
  <si>
    <t>Condensed Consolidated Statements of Cash Flows - USD ($) $ in Thousands</t>
  </si>
  <si>
    <t>2 Months Ended</t>
  </si>
  <si>
    <t>6 Months Ended</t>
  </si>
  <si>
    <t>Operating activities</t>
  </si>
  <si>
    <t>Adjustments to reconcile net (loss) income to net cash provided by (used in) operating activities:</t>
  </si>
  <si>
    <t>Amortization of deferred financing costs</t>
  </si>
  <si>
    <t>Stock-based compensation</t>
  </si>
  <si>
    <t>Changes in operating assets and liabilities:</t>
  </si>
  <si>
    <t>Net cash (used in) provided by operating activities</t>
  </si>
  <si>
    <t>Investing activities</t>
  </si>
  <si>
    <t>Purchases of property and equipment</t>
  </si>
  <si>
    <t>Proceeds from the Company's trust account (see Note 3)</t>
  </si>
  <si>
    <t>Purchases of other assets</t>
  </si>
  <si>
    <t>Acquisition of Del Taco Holdings, net of cash acquired</t>
  </si>
  <si>
    <t>Net cash provided by (used in) investing activities</t>
  </si>
  <si>
    <t>Financing activities</t>
  </si>
  <si>
    <t>Proceeds from issuance of common stock</t>
  </si>
  <si>
    <t>Payments on term loans</t>
  </si>
  <si>
    <t>Payments on capital leases and deemed landlord financing</t>
  </si>
  <si>
    <t>Proceeds from revolving credit facility, net of debt discount</t>
  </si>
  <si>
    <t>Payments on revolving credit facility</t>
  </si>
  <si>
    <t>Payments for debt issue costs</t>
  </si>
  <si>
    <t>Repayment of note payable</t>
  </si>
  <si>
    <t>Payment of deferred underwriter compensation</t>
  </si>
  <si>
    <t>Net cash (used in) provided by financing activities</t>
  </si>
  <si>
    <t>Increase (decrease) in cash and cash equivalents</t>
  </si>
  <si>
    <t>Cash and cash equivalents at end of period</t>
  </si>
  <si>
    <t>Supplemental cash flow information:</t>
  </si>
  <si>
    <t>Cash paid during the period for interest</t>
  </si>
  <si>
    <t>Supplemental schedule of non-cash activities:</t>
  </si>
  <si>
    <t>Accrued property and equipment purchases</t>
  </si>
  <si>
    <t>Issuance of shares for consideration in the acquisition of Del Taco Holdings, Inc.</t>
  </si>
  <si>
    <t>Issuance of warrants as payment for working capital loans</t>
  </si>
  <si>
    <t>Common stock of Del Taco Restaurants, Inc. reclassified to equity upon release from possible redemption</t>
  </si>
  <si>
    <t>Subordinated note interest paid-in-kind</t>
  </si>
  <si>
    <t>Proceeds from disposal of property and equipment</t>
  </si>
  <si>
    <t>Proceeds from term loan, net of debt discount</t>
  </si>
  <si>
    <t>Proceeds from deemed landlord financing liabilities</t>
  </si>
  <si>
    <t>Payment of tax withholding related to option exercises and distribution of restricted stock units</t>
  </si>
  <si>
    <t>Payment on subordinated notes</t>
  </si>
  <si>
    <t>Settlement of vested restricted stock units</t>
  </si>
  <si>
    <t>Cash and cash equivalents at beginning of period</t>
  </si>
  <si>
    <t>Cash paid during the period for income taxes</t>
  </si>
  <si>
    <t>Write-offs against bad debt reserves</t>
  </si>
  <si>
    <t>Amortization of interest rate cap into net loss, net of tax</t>
  </si>
  <si>
    <t>Change in other asset for fair value of interest rate cap recorded to other comprehensive loss, net</t>
  </si>
  <si>
    <t>Warrant liability reclassified to equity upon exercise of warrants</t>
  </si>
  <si>
    <t>Description of Business</t>
  </si>
  <si>
    <t>Accounting Policies [Abstract]</t>
  </si>
  <si>
    <t>1. Description of Business
Del Taco Restaurants, Inc. (f/k/a Levy Acquisition Corp.
(“LAC”)) is a Delaware corporation headquartered in
Lake Forest, California. The condensed consolidated financial
statements include the accounts of Del Taco Restaurants, Inc. and
its wholly owned subsidiaries (collectively, the
“Company” or “Del Taco”). The Company
develops, franchises, owns, and operates Del Taco quick-service
Mexican-American restaurants. At September 8, 2015, there were
306 company-operated and 241 franchised Del Taco restaurants
located in 16 states, including one franchised unit in Guam. At
September 9, 2014, there were 303 company-operated and 245
franchised Del Taco restaurants located in 17 states,
including one franchis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 See Note 3 for
further discussion of the Business Combination.</t>
  </si>
  <si>
    <t>Basis of Presentation and Summary of Significant Accounting Policies</t>
  </si>
  <si>
    <t>2. Basis of Presentation and Summary of Significant Accounting
Policies
Basis of Presentation
The accompanying unaudited condensed consolidated financial
statements have been prepared in accordance with generally accepted
accounting principles in the United States of America (“U.S.
GAAP”) and the rules and regulations of Securities and
Exchange Commission (“SEC”). For additional
information, these condensed consolidated financial statements
should be read in conjunction with (i) the financial
statements and notes thereto included in our Annual Report on Form
10-K for the year ended December 30, 2014 and
(ii) DTH’s consolidated financial statements and notes
thereto for the year ended December 30, 2014 included in the
Company’s definitive proxy statement filed with the SEC on
June 11, 2015.
As a result of the Business Combination, the Company is the
acquirer for accounting purposes, and DTH is the acquiree and
accounting predecessor. The Company’s financial statement
presentation distinguishes a “Predecessor” for DTH for
periods prior to the Closing Date. The Company was subsequently
re-named as Del Taco Restaurants, Inc. and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effective time of the Merger, the
financial statements for the Predecessor period and for the
Successor period are presented on a different basis and are
therefore, not comparable. The historical financial information of
Del Taco, formerly LAC, prior to the Business Combination have not
been reflected in the financial statements as those amounts have
been considered de-minimus.
For the Condensed Consolidated Statements of Shareholders’
Equity, the Predecessor results reflect the equity balances and
activities of DTH at December 30, 2014 through June 30, 2015 prior
to the closing of the Business Combination and the Successor
results reflect the LAC equity balances at June 30, 2015 prior to
the closing of the Business Combination and the activities for Del
Taco through September 8, 2015.
The Company’s fiscal year ends on the Tuesday closest to
December 31. Fiscal years 2015 and 2014 are both fifty-two
week periods. In a fifty-two week fiscal year, the first, second
and third quarters each include twelve weeks of operations and the
fourth quarter includes sixteen weeks of operations. For fiscal
year 2015, the Company’s financial statements reflect the two
weeks and twenty-six weeks ended June 30, 2015 (predecessor)
and ten weeks ended September 8, 2015 (successor). For fiscal
year 2014, the Company’s financial statements reflect the
twelve weeks (quarter) and thirty-six weeks (year to date) ended
September 9, 2014 (predecessor).
In the opinion of the Company, the accompanying condensed
consolidated financial statements reflect all adjustments which are
necessary for a fair presentation of the financial position,
results of operations and cash flows for the periods
presented. The results of operations for such interim periods
are not necessarily indicative of results of operations to be
expected for the full fiscal year.
Principles of Consolidation
The accompanying condensed consolidated financial statements
include the accounts of the Company and its wholly and majority
owned subsidiaries. All intercompany balances and transactions have
been eliminated in consolidation.
Use of Estimates
The preparation of the condensed consolidated financial statements
in conformity with U.S. GAAP requires management to make estimates
and assumptions that affect the amounts reported in the condensed
consolidated financial statements and accompanying notes.
Management believes that such estimates have been based on
reasonable and supportable assumptions and the resulting estimates
are reasonable for use in the preparation of the condensed
consolidated financial statements. Actual results could differ from
these estimates. The Company’s significant estimates include
estimates for impairment of goodwill, intangible assets and
property and equipment, insurance reserves, restaurant closure
reserves, stock-based compensation, contingent liabilities and
income tax valuation allowances
SUMMARY OF SIGNIFICANT ACCOUNTING POLICIES
Variable Interest Entities
In accordance with Accounting Standards Codification (ASC) 810,
Consolidation
Revenue Recognition
Company restaurant sales from the operation of Company restaurants
are recognized when food and service is delivered to customers.
Franchise revenues comprise (i) initial development fees,
(ii) initial franchise fees, (iii) on-going royalties and
(iv) renewal fees. Franchise fees received pursuant to
individual development agreements, which grant the right to develop
franchised restaurants in future periods in specific geographic
areas, are deferred and recognized as revenue when the Company has
substantially fulfilled its obligation pursuant to the development
agreement, which is generally upon restaurant opening. Royalties
from franchised restaurants are recorded in revenue when food and
service are delivered to customers. Renewal fees are recognized
when a renewal agreement becomes effective. The Company reports
revenue net of sales taxes collected from customers and remitted to
governmental taxing authorities and promotional allowances.
Franchise sublease income is composed of rental income associated
with properties leased or subleased to franchisees and is
recognized as revenue on an accrual basis.
Gift Cards
The Company sells gift cards to customers in its restaurants. The
gift cards sold to customers have no stated expiration dates and
are subject to potential escheatment laws in the various
jurisdictions in which the Company operates. Deferred gift card
income of $1.1 million and $2.0 million is recorded in other
non-current liabilities on the condensed consolidated balance
sheets as of September 8, 2015 and December 30, 2014,
respectively.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breakage revenue was not significant to any period
presented in the consolidated statements of comprehensive income
(loss). Any future revisions to the estimated breakage rate may
result in changes in the amount of breakage revenue recognized in
future periods.
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
Accounts and Other Receivables, Net
Accounts and other receivables, net consist primarily of
receivables from franchisees, sublease tenants, a vendor and a
landlord.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 is for an
earned landlord reimbursement related to a restaurant that opened
in December 2014. The allowance for doubtful accounts is based on
historical experience and a review on a specific identification
basis of the collectability of existing receivables.
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Inventories
Inventories, consisting of food items, packaging and beverages, are
valued at the lower of cost (first-in, first-out method) or
market.
Property and Equipment
Property and equipment includes land, buildings, leasehold
improvements, restaurant and other equipment and buildings under
capital leases. Land, property and equipment acquired in business
combinations are initially recorded at their estimated fair value.
Land,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Buildings 20–35 years
Leasehold improvements Shorter of useful life
(typically 20 years) or lease term
Buildings under capital leases Shorter of useful life
(typically 20 years) or lease term
Restaurant and other equipment 3–15 years
Leasehold improvements are amortized on the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and are included in loss (gain) on
disposal of assets in the consolidated statements of comprehensive
income (loss).
Deferred Financing Costs
Deferred financing costs represent third-party debt costs that are
capitalized and amortized to interest expense over the associated
term. Deferred financing costs, lender discount and other lender
fees are presented net of debt balances and are amortized to
interest expense over the associated term.
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on the first day of the fourth quarter
of each fiscal year or whenever an indicator of impairment
exists.
In assessing goodwill impairment for the Company’s single
reporting uni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implied fair value.
The Company’s indefinite-lived trademark is not amortized,
but tested at least annually for impairment using a quantitative
impairment analysis, and more frequently if events and
circumstances indicate that the asset might be impaired. The
quantitative impairment analysis compares the fair value of the
indefinite-lived trademark, based on discounted future cash flows
using a relief from royalty methodology. If the carrying amount of
the indefinite-lived trademark exceeds its fair value, an
impairment loss is measured as the difference between the implied
fair value of the trademark and its carrying amount.
Intangible Assets, Net
Intangible assets primarily include leasehold interests and
franchise rights. Leasehold interests represent the fair values of
acquired lease contracts having contractual rents that differ from
fair market rents as of the acquisition date, and are amortized on
the straight-line basis over the lease term to rent expense
(occupancy and other operating expense). Franchise rights, which
represent the fair value of franchise contracts based on the
projected royalty revenue stream, are amortized on the
straight-line basis to general and administrative expense over the
term of the franchise agreements.
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amortized
over the estimated useful life, typically three years.
The Company has elected to account for construction costs in a
manner such that costs with a future benefit for the projects are
capitalized. If the Company subsequently makes a determination that
a site for which development costs have been capitalized will not
be acquired or developed, any previously capitalized development
costs are expensed and included in occupancy and other operating
expenses in the consolidated statements of comprehensive income
(loss). The Company capitalizes interest in connection with the
construction of its restaurants.
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contrac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contract.
Rent Expense and Deferred Rent
At inception, each lease is evaluated to determine whether it will
be classified as an operating or capital lease. Rent expense on
operating leases with scheduled or minimum rent increases is
recorded on the straight-line basis over the lease term, which
includes the period of time from when the Company takes possession
of the leased space until the restaurant opening date (the rent
holiday period). Deferred rent represents the excess of rent
charged to expense over the rent obligations under the lease
agreement, as well as leasehold improvements funded by lessor
incentives which are amortized as reductions to rent expense over
the expected lease term and unfavorable leasehold interests which
are amortized on a straight-line basis over the expected lease
term.
Deferred rent is recorded in other non-current liabilities on the
consolidated balance sheets. Contingent rentals are generally based
on sales levels in excess of stipulated amounts as defined in the
lease agreement, and thus are not considered minimum lease payments
and are included in rent expense as incurred.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either prepaid rent or
construction-in-progress and the landlord construction
contributions will be recorded as either an offset to prepaid rent
or as a deemed landlord financing liability. Upon completion of
construction for those leases that meet certain criteria, the lease
may qualify for sale-leaseback treatment. For these leases, the
deemed landlord financing liability and the associated
construction-in-progress will be removed and the difference will be
reclassified to prepaid or deferred rent and amortized over the
lease term as an increase or decrease to rent expense. If the
lease does not qualify for sale-leaseback treatment, the deemed
landlord financing liability will be amortized over the lease term
based on the rent payments designated in the
lease agreement.
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amount of self-insurance loss reserves and loss
adjustment expenses is determined based on an estimation process
that uses information obtained from both Company-specific and
industry data, as well as general economic information.
Self-insurance loss reserves are based on estimates of expected
losses for determining reported claims and as the basis for
estimating claims incurred but not reported. The estimation process
for self-insurance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
Advertising Costs
Franchisees pay a monthly fee to the Company of 4% of their
restaurants’ net sales as reimbursement for advertising and
promotional services that the Company provides. Company-operated
restaurants contribute to the advertising fund on the same basis as
franchised restaurants.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loss).
Pre-opening Costs
Pre-opening costs, which include restaurant labor, supplies, rent
expense and other costs incurred prior to the opening of a new
restaurant are expensed as incurred.
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liability at the time the restaurant is closed. These
restaurant closure obligations primarily consist of the liability
for the present value of future lease obligations, net of estimated
sublease income, if any. Restaurant closure charges, net are
comprised of initial charges associated with the recording of the
liability at fair value, accretion of the liability during the
period, and any positive or negative adjustments to the liability
in subsequent periods as more information becomes available. To the
extent that the disposal or abandonment of related property and
equipment results in gains or losses, such gains or losses are
included in loss (gain) on disposal of assets in the consolidated
statements of comprehensive income (loss).
Stock-Based Compensation Expense
The Company measures and recognizes compensation expense for all
share-based payment awards made to employees based on their
estimated grant date fair values using an option pricing model for
option grants, third-party valuation for grants of restricted stock
units and the closing price of the underlying common stock on the
date of the grant for restricted stock awards. Compensation expense
for the Company’s stock-based compensation awards is
generally recognized on a straight-line basis.
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
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densed consolidated balance sheets. When they qualify as hedging
instruments, the Company designates interest rate caps as cash flow
hedges of forecasted variable rate interest payments on certain
debt principal balanc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hedge ineffectiveness are
recognized in current earnings.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
Contingencies
The Company recognizes liabilities for contingencies when an
exposure that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omprehensive (Loss) Income
Comprehensive (loss) income includes changes in equity from
transactions and other events and circumstances from nonoperational
sources, including, among other things, the Company’s
unrealized gains and losses on effective interest rate caps which
are included in other comprehensive (loss) income, net of tax.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
Related Party Transactions
The Company has entered into long-term leases for 22 Del Taco
restaurants whereby the lessor is one of four public partnerships
where the Company serves as general partner with a 1% ownership
interest. The leases require monthly rent payments in an amount
equal to 12% of gross sales which were recorded within occupancy
and other operating expenses in the condensed consolidated
statements of comprehensive income (loss) and totaled $0.5 million,
$0.1 million and $1.4 million for the ten weeks ended
September 8, 2015 (successor), two weeks ended June 30,
2015 (predecessor) and twenty-six weeks ended June 30, 2015
(predecessor), respectively, and $0.6 million and $1.8 million for
the twelve and thirty-six weeks ended September 9, 2014
(predecessor), respectively. The Company recorded a fair value
adjustment through the purchase price allocation, as described in
Note 3, of $1.5 million for the estimated fair value of its
investment in the partnerships.
On July 24, 2015, the four public partnerships entered into an
agreement to sell all of the properties, subject to the approval of
a majority in interest of the limited partners of each of the
public partnerships, to a third party that is not affiliated with
the Company. If the sale of the properties is approved by their
respective limited partners, then following the consummation of the
sale, the respective public partnership will be dissolved and the
assets of the respective partnership will be distributed pursuant
to the terms of their respective partnership agreements.
At December 30, 2014 (predecessor), DTH had outstanding $108.1
million of subordinated notes due to its three largest shareholders
that bore interest at 13.0%. On March 20, 2015, DTH used
proceeds from the Step 1 of the Business Combination, as described
in Note 3, a $10 million revolver borrowing and amended term loan
proceeds of $25.1 million to fully redeem the then outstanding
balance of $111.2 million of subordinated notes. Interest expense
related to subordinated notes was zero and $3.1 million for the two
and twenty-six weeks ended June 30, 2015 (predecessor) and
$3.0 million and $11.2 million for the twelve and thirty-six weeks
ended September 9, 2014 (predecessor), respectively. See Note
5 for further discussion regarding the subordinated notes.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Concentration of Risks
As of September 8, 2015, Del Taco operated a total of 366
restaurants in California (244 company-owned and 122 franchised
location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earthquakes or
other natural disasters.
Recently Issued Accounting Standards
In April 2015, the Financial Accounting Standards Board (FASB)
issued Accounting Standard Update (ASU) No. 2015-03,
Simplifying the Presentation of Debt Issuance Costs</t>
  </si>
  <si>
    <t>Business Combination</t>
  </si>
  <si>
    <t>Business Combinations [Abstract]</t>
  </si>
  <si>
    <t xml:space="preserve">3. Business Combination
On June 30, 2015, the Company and DTH completed the Business
Combination pursuant to the Merger Agreement under which the
Company’s wholly-owned subsidiary, Levy Merger Sub, merged
with and into DTH, with DTH surviving the merger as a wholly-owned
subsidiary of the Company.
Concurrent with the execution of the Merger Agreement, Levy Epic
Acquisition Company, LLC (“Levy Newco”), Levy Epic
Acquisition Company II, LLC (“Levy Newco II” and with
Levy Newco, the “Levy Newco Parties”), DTH and the DTH
stockholders entered into a stock purchase agreement (the
“Stock Purchase Agreement”). Pursuant to the Stock
Purchase Agreement, the Levy Newco Parties agreed to purchase
2,348,968 shares of DTH common stock from DTH for $91.2 million in
cash, and to purchase 740,564 shares of DTH common stock directly
from existing DTH shareholders for $28.8 million in cash (the
“Initial Investment”). As a result of this Initial
Investment, an aggregate of 3,089,532 shares of DTH common stock
were purchased by the Levy Newco Parties for total cash
consideration of $120.0 million. Concurrent with the consummation
of the Initial Investment, DTH increased its borrowing capacity
under its existing term loan credit facility by $25.1 million.
Proceeds from the increased borrowings under the term loan, a $10.0
million revolver borrowing and the $91.2 million received by DTH
from the sale of DTH common stock to the Levy Newco Parties was
used to fully repay the outstanding balance of DTH’s
subordinated notes (see Note 5), and pay approximately $15.7
million of transaction costs, which included $7.5 million of
employee withholding taxes resulting from the acceleration of
outstanding stock options and restricted stock units due to the
change in control triggered by the Initial Investment. Employee
equity redemptions were exchanged for such withholding taxes. The
transactions described in this paragraph are hereafter collectively
referred to as “Step 1.”
Also concurrent with Step 1, the Company entered into common stock
purchase agreements pursuant to which certain investors committed
to acquire 3,500,000 shares of the Company’s common stock
upon the closing of the Business Combination for total
consideration of $35 million (the “Step 2 Investment”).
The additional funds provided by these investors were used as
additional cash consideration in the Business Combination.
The consideration for the Business Combination was provided by
(1) the funds remaining in the Company’s trust account
of $150 million after Delaware franchise taxes, stockholder
redemptions, and $10.2 million of expenses paid for by the Company,
(2) the $35 million provided by the Step 2 Investment, and
(3) shares of the Company’s common stock. The Levy Newco
Parties received only stock merger consideration in the Business
Combination. The common stock purchase agreements entered into in
connection with the Step 1 Investment and the closing of the
Business Combination is hereafter referred to as “Step
2.” Step 1 and Step 2 are collectively referred to herein as
the “Transactions.”
Step 2 is accounted for as a business combination under the scope
of the FASB’s ASC 805, Business Combinations
• The Company paid cash and equity
consideration for all of the equity in DTH;
• Investments by the Company and Levy
Newco Parties were considered multiple arrangements that should be
treated as a single transaction for accounting purposes; and
• The existing stockholders of the
Company and the Levy Newco Parties retain relatively more voting
rights in the combined company than the historical DTH
stockholders.
DTH constitutes a business, with inputs, processes, and outputs.
Accordingly, the acquisition of DTH constitutes the acquisition of
a business for purposes of ASC 805, and due to the change in
control from the merger, is accounted for using the acquisition
method.
The following summarizes the merger consideration paid to DTH
stockholders (except for the Levy Newco Parties) (in
thousands):
Calculation of
Cash consideration paid (1) $ 105,164
Value of share consideration issued (2) 69,305
Fair value of equity interests acquired in Step 1 (3) 120,000
Less: Transaction expenses paid by the Company (1) (10,164 )
Total purchase price $ 284,305
(1) 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Total cash consideration paid also included $10.2 million of
expenses paid by the Company for the closing of Step 2.
(2) 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Number of shares issued 4,553,540
Value per share as of June 30, 2015 $ 15.22
Value of share consideration transferred $ 69,305
(3) 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
The Company recorded a preliminary allocation of the purchase price
to DTH’s tangible and identifiable intangible assets acquired
and liabilities assumed based on their fair value as of the
June 30, 2015 acquisition date. The preliminary purchase price
allocation is as follows (in thousands):
Preliminary
Cash and cash equivalents $ 5,173
Accounts receivable and other receivables 3,228
Inventories 2,541
Prepaid expenses and other current assets 4,145
Total current assets 15,087
Property and equipment 106,461
Intangible assets 250,490
Other assets 4,194
Total identifiable assets acquired 376,232
Accounts payable (18,866 )
Other accrued liabilities (26,607 )
Current portion of long-term debt, capital lease obligations and
deemed landlord financing liabilities (1,670 )
Long-term debt (246,562 )
Deferred income taxes (79,215 )
Other long-term liabilities (36,181 )
Net identifiable liabilities assumed (32,869 )
Goodwill 317,174
Total gross consideration $ 284,305
The preliminary values allocated to intangible assets and the
useful lives are as follows (in thousands):
Fair Value Useful life
Favorable leasehold interests and other intangible assets $ 14,290
0.6 to 19 years
Trademarks 220,300 Indefinite
Franchise agreements 15,900 0.1 to 40 years
Total intangible assets $ 250,490
Unfavorable leasehold interests (1) $ (23,652 )
1.5 to 19 years
Weighted average life of definite-lived intangibles 11 years
(1) Included in other non-current
liabilities on the condensed consolidated balance sheets.
The goodwill of $317.2 million arising from the Business
Combination is primarily attributable to the market position and
future growth potential of DTH for both company-operated and
franchised restaurants. Approximately $0.6 million of goodwill is
expected to be deductible for income tax purposes.
For the ten weeks ended September 8, 2015 (successor), the two
weeks ended June 30, 2015 (predecessor) and the twenty-six
weeks ended June 30, 2015 (predecessor), the Company incurred
approximately $12.0 million, $0.1 million and $7.3 million,
respectively, of transaction expenses directly related to Step 1
and Step 2 of the Business Combination.
LAC incurred $1.6 million and $4.5 million of transaction expenses,
not reported with DTH’s predecessor condensed consolidated
statements of comprehensive income (loss), directly related to the
Business Combination for the two weeks ended June 30, 2015
(predecessor) and 26 weeks ended June 30, 2015 (predecessor),
respectively. Transaction expenses, which were $2.9 million through
the second fiscal quarter ended June 16, 2015 and $0.5 million for
the fiscal year 2014, were reported by LAC in prior 10-Q and 10-K
filings which are also not reported with DTH’s predecessor
condensed consolidated statements of comprehensive income (loss).
Cash outflows of $4.3 million related to transaction expenses
previously expensed by LAC are reported as a cash outflows for
operating activities for the ten weeks ended September 8, 2015
(successor). In addition, in connection with the Business
Combination, the Company paid deferred underwriter compensation of
$5.2 million in connection with the Company’s initial public
offering in November 2013 as well as repaid working capital loans
of $0.5 million to the Company’s sponsor, Levy Acquisition
Sponsor LLC, both of which were accrued on LAC’s balance
sheet at June 16, 2015, and not included with DTH’s
predecessor condensed consolidated balance sheet. Both of these
payments are included as cash outflows for financing activities for
the ten weeks ended September 8, 2015 (successor).
The preliminary allocation of the purchase price is based on
preliminary valuations performed to determine the fair value of the
net assets as of the acquisition date. The amounts allocated to
goodwill and intangible assets are based on preliminary valuations
and are subject to final adjustment to reflect the final
valuations. These final valuations of the assets and liabilities
could have a material impact on the preliminary purchase price
allocation disclosed above.
The following unaudited pro forma combined financial information
presents the Company’s results as though DTH and the Company
had combined at January 1, 2014. The unaudited pro forma condensed
consolidated financial information has been prepared using the
acquisition method of accounting in accordance with U.S. GAAP (in
thousands):
2 Weeks (pro forma) 12 Weeks Ended (pro forma) 26 Weeks (pro forma) 36 Weeks Ended (pro forma)
(unaudited)
Total Revenue $ 16,532 $ 92,393 $ 208,552 $ 270,307
Net income (loss) $ 735 $ 634 $ (2,790 ) $ (1,809 ) </t>
  </si>
  <si>
    <t>Goodwill and other Intangible Assets</t>
  </si>
  <si>
    <t>Goodwill and Intangible Assets Disclosure [Abstract]</t>
  </si>
  <si>
    <t xml:space="preserve">4. Goodwill and other Intangible Assets
Changes in the carrying amount of goodwill for the thirty-six weeks
ended September 8, 2015 are as follows (in thousands):
Goodwill
Balance as of December 30, 2014 (Predecessor) $ 281,200
Elimination of predecessor goodwill (281,200 )
Acquisition of businesses 317,174
Balance as of September 8, 2015 (Successor) $ 317,174
The Company’s other intangible assets at September 8,
2015 and December 30, 2014 consisted of the following (in
thousands):
Successor
Predecessor
September 8, 2015
December 30, 2014
Gross Accumulated Net
Gross Accumulated Net
Favorable leasehold interests $ 14,207 $ (392 ) $ 13,815
$ 6,788 $ (3,282 ) $ 3,506
Franchise rights 15,900 (275 ) 15,625
20,882 (6,828 ) 14,054
Other 83 (2 ) 81
263 (140 ) 123
Total amortized other intangible assets $ 30,190 $ (669 ) $ 29,521
$ 27,933 $ (10,250 ) $ 17,683
Goodwill and intangible assets at September 8, 2015 is based
on the preliminary purchase price allocation of DTH, which is based
on preliminary valuations performed to determine the fair value of
the acquired assets as of the acquisition date. The amount
allocated to goodwill and other intangible assets are subject to
final adjustment to reflect the final valuations. These final
valuations could have a material impact on goodwill and other
intangible assets. See Note 3 for further discussion of the
acquisition of DTH. </t>
  </si>
  <si>
    <t>Debt and Deferred Financing Costs</t>
  </si>
  <si>
    <t>Debt Disclosure [Abstract]</t>
  </si>
  <si>
    <t>5. Debt and Deferred Financing Costs
The Company’s long-term debt, capital lease obligations and
deemed landlord financing liabilities at September 8, 2015
(successor) and December 30, 2014 (predecessor) consisted of
the following (in thousands):
Successor
Predecessor
September 8, 2015
December 30, 2014
2015 Revolving Credit Facility, net of $1,416 debt discount at
September 8, 2015 $ 159,584
$
—
2013 Term Loan, net of $4,559 debt discount at December 30,
2014
—
197,441
F&amp;C Restaurant Holding Co. (F&amp;C RHC) subordinated notes
—
72,189
Sagittarius Restaurants LLC (SAG Restaurants) subordinated
notes
—
35,887
2013 Revolver
—
—
Total outstanding indebtedness 159,584
305,517
Obligations under capital leases and deemed landlord financing
liabilities 16,801
17,881
Total debt 176,385
323,398
Less: amounts due within one year 1,665
1,634
Total long-term debt due after one year $ 174,720
$ 321,764
At September 8, 2015, the Company assessed the amounts
recorded under the 2015 Revolving Credit Facility and determined
that such amounts approximated fair value. At December 31,
2014, the fair value of long-term debt was based on quoted inactive
market prices and is therefore classified as Level 2 within the
valuation hierarchy, as described in Note 7.
2015 Revolving Credit Facility (Successor)
On August 4, 2015, the Company refinanced its existing senior
credit facility (“2013 Senior Credit Facility”) and
entered into a new credit agreement (the “Credit
Agreement”). The Credit Agreement, which matures on
August 4, 2020, provides for a $250 million revolving credit
facility (the “2015 Revolving Credit Facility”). The
Company utilized $164 million of proceeds from the Credit Agreement
to refinance in whole its existing senior secured debt and pay
costs associated with the refinancing. The Credit Agreement
replaced the Company’s 2013 Senior Credit Facility. The 2013
Senior Credit Facility, as amended March 20, 2015, totaled $267.1
million, consisting of an initial $227.1 million term loan
(“2013 Term Loan”) and a $40 million revolver
(“2013 Revolver”). At the time of termination, a $162.5
million term loan balance was outstanding and $17.6 million of
revolver capacity was utilized to support outstanding letters of
credit under the 2013 Senior Credit Facility. The Company
capitalized lender costs and deferred financing costs of $1.4
million and $0.5 million, respectively, in connection with the
refinancing, which will be amortized to interest expense over term
of the Credit Agreement. Lender costs are reported net with its
debt liability and deferred financing costs are included in other
assets on the condensed consolidated balances sheets.
At the Company’s option, loans under the 2015 Revolving
Credit Facility may bear interest at a base rate or LIBOR, plus an
applicable margin determined in accordance with a consolidated
total lease adjusted leverage ratio-based pricing grid. The base
rate is calculated as the highest of (a) the Federal Funds
Rate plus 1 2
The Credit Agreement contains certain financial covenants,
including the maintenance of a consolidated total lease adjusted
leverage ratio and a consolidated fixed charge coverage ratio. The
Company was in compliance with the financial covenants as of
September 8, 2015.
Lender debt discount costs associated with the 2015 Revolving
Credit Facility are presented net of the 2015 Revolving Credit
Facility balance on the condensed consolidated balance sheets and
deferred financing costs are included in other assets on the
condensed consolidated balance sheets. Both lender debt discount
costs and deferred financing costs are amortized to interest
expense over the term of the 2015 Revolving Credit Facility.
Amortization of deferred financing costs including debt discount
totaled $37,000 during the ten weeks ended September 8, 2015
(successor).
At September 8, 2015, the interest rate on the outstanding
balance of the Revolving Credit Facility was 2.2%. At
September 8, 2015, the Company had a total of $71.4 million of
availability for additional borrowings under the 2015 Revolving
Credit Facility as the Company had $161.0 million of outstanding
borrowings and letters of credit outstanding of $17.6 million which
reduce availability under the 2015 Revolving Credit Facility.
DTH 2013 Senior Credit Facility
In March 2015, DTH amended its 2013 Senior Credit Facility to
increase the 2013 term loan by $25.1 million to $227.1 million (the
“March 2015 Debt Refinance”). A portion of the proceeds
from Step 1 of the Business Combination, described in Note 3,
proceeds of $10 million from the 2013 Revolver and the March 2015
Debt Refinance proceeds were used to fully redeem the then
outstanding balance of the subordinated notes of $111.2
million.
On March 12, 2015, DTH satisfied the rating condition in its
2013 Senior Credit Facility resulting in a decrease in interest
rates to LIBOR (not to be less than 1.00%) plus a margin of
4.25%.
DTH utilized $17.6 million of its 2013 Revolver to support
outstanding letters of credit at December 30, 2014. Unused
2013 Revolver capacity at December 30, 2014 was $22.4
million.
DTH was in compliance with the financial covenants under the 2013
Senior Credit Facility as of December 30, 2014.
The Company incurred lender costs and third-party costs associated
with the March 2015 Debt Refinance of $1.6 million of which $1.5
million was capitalized as lender debt discount and $0.1 million
was expensed as debt modification costs in the condensed
consolidated statements of comprehensive income (loss) for the
twenty-six weeks ended June 30, 2015 (predecessor).
Lender debt discount costs associated with the 2013 Senior Credit
Facility are presented net of the 2013 Term Loan in the condensed
consolidated balance sheets and are amortized to interest expense
over the term of the 2013 Term Loan using the effective interest
method. Amortization of deferred financing costs including debt
discount totaled $0.1 million and $0.3 million during the
two weeks ended June 30, 2015 (predecessor) and the twelve
weeks ended September 9, 2014 (predecessor), respectively, and
$0.9 million and $1.0 million during the twenty-six weeks ended
June 30, 2015 (predecessor) and the thirty-six weeks ended
September 9, 2014 (predecessor), respectively. The Company
determined the fair value of the 2013 Senior Credit Facility was
equal to face value at June 30, 2015 and therefore the fair
value of lender debt discount costs and deferred financing costs
associated with the 2013 Senior Credit Facility was zero at
June 30, 2015. The Company recorded the fair value adjustment
for the lender debt discount costs and deferred financing costs
through the purchase price allocation, as described in Note 3.
Subordinated Notes (Predecessor)
In connection with Step 1 of the Business Combination and the March
2015 Debt Refinance discussed above, DTH fully redeemed the
outstanding balance of the SAG Restaurants subordinated notes
(“SAG Restaurants Sub Notes”) and F&amp;C RHC
subordinated notes (“F&amp;C RHC Sub Notes”) on
March 20, 2015 of $111.2 million.
The balance of DTH’s SAG Restaurants Sub Notes and F&amp;C
RHC Sub Notes was an aggregate of $108.1 million on
December 30, 2014. For the twenty-six weeks ended
June 30, 2015 (predecessor) and the thirty-six weeks ended
September 9, 2014 (predecessor), interest expense was $3.1
million and $11.2 million (of which $0.4 million was paid in cash
in connection with the debt refinancing in April 2014),
respectively. For the twelve weeks ended September 9, 2014
(predecessor), interest expense related to SAG Restaurants Sub
Notes and F&amp;C RHC Sub Notes was an aggregate of $3.0
million.</t>
  </si>
  <si>
    <t>Derivative Instruments</t>
  </si>
  <si>
    <t>Derivative Instruments and Hedging Activities Disclosure [Abstract]</t>
  </si>
  <si>
    <t xml:space="preserve">6. Derivative Instruments
As of September 8, 2015 and December 30, 2014, the
Company had an interest rate cap agreement to hedge cash flows
associated with interest rate fluctuations on variable rate debt.
This agreement had a notional amount of $87.5 million as of
September 8, 2015 and December 30, 2014. The individual
caplet contracts within the remaining interest rate cap agreement
expire at various dates through June 30, 2016.
Interest Rate Cap Agreement
To ensure the effectiveness of the interest rate cap agreement
through June 30, 2015, the Company elected the thre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o and twenty-six weeks ended June 30, 2015 and
twelve weeks and thirty-six weeks ended September 9, 2014.
As of the July 1, 2015 interest reset date, the Company
elected the one-month LIBOR rate option for its variable rate
interest payments on term balances equal to or in excess of the
applicable notional amount of the interest rate cap agreement, and
as a result, this hedge became ineffective. Therefore, after
July 1, 2015, any changes in fair value will be recorded
through interest expense.
The effective portion of the interest rate cap agreement through
June 30, 2015 was included in accumulated other comprehensive
income and included as a fair value adjustment through the purchase
price allocation as described in Note 3.
Warrant Liability (Predecessor)
On March 20, 2015, warrants to purchase 597,802 shares of DTH
common stock held by Goldman Sachs Mezzanine Partners (GSMP) were
exercised at a strike price of $25.00 per share based on a fair
value of $8.3 million determined based on the common stock price of
Step 1 of the Business Combination discussed above in Note 3. GSMP
redeemed 384,777 shares of DTH common stock upon exercise as
payment for the strike price resulting in 213,025 shares of DTH
common stock being issued. DTH recorded a mark-to-market adjustment
of $35,000 to reduce the liability during the twenty-six weeks
ended June 30, 2015 (predecessor) and then reclassified the
balance of the warrant liability of $8.3 million to
shareholders’ equity. </t>
  </si>
  <si>
    <t>Fair Value Measurements</t>
  </si>
  <si>
    <t>Fair Value Disclosures [Abstract]</t>
  </si>
  <si>
    <t>7. Fair Value Measurements
The fair values of cash and cash equivalents, accounts receivable,
accounts payable and other accrued liabilities approximate their
carrying amounts due to their short maturities. The fair value of
the Company’s long-term debt instruments was determined using
a market valuation approach, using market-corroborated data such as
applicable interest rates for similarly rated companies’
instruments as of the balance sheet dates (Level 2). The
interest rate cap agreement and the warrant liability are recorded
at fair value in the Company’s condensed consolidated balance
sheets.
As of September 8, 2015 and December 30, 2014, the
Company held certain assets and liabilities that are required to be
measured at fair value on a recurring basis. For both periods,
these included derivative instruments related to interest rates and
for December 30, 2014, these included warrants to purchase
common stock, which are not traded on a public exchange. The
Company determined the fair values of the interest rate cap
contracts based on counterparty quotes, with appropriate
adjustments for any significant impact of nonperformance risk of
the parties to the interest rate cap contracts. Therefore, the
Company has categorized these interest rate cap contracts as
Level 2 fair value measurements. The fair value of the
interest rate cap agreement was zero at September 8, 2015.
The warrant liability represented warrants to purchase shares of
DTH common stock, which had limited marketability. As of
December 30, 2014, management took into consideration the
enterprise value of DTH as it relates to Step 1 of the Business
Combination (see Note 3) when recording its warrant liability as of
December 30, 2014 (i.e., the computed value of the warrants
was based on their relative fair value as part of the overall
transaction discussed above). As a result of certain unobservable
inputs, DTH had categorized the warrant liability as of
December 30, 2014 as a Level 3 fair value measurement. On
March 20, 2015, GSMP exercised all of its outstanding warrants
and purchased shares of DTH common stock at $25.00 per share based
on a fair value of $8.3 million derived from the Step 1 of the
Business Combination discussed above in Note 3. The Company
recorded a mark-to-market adjustment of $35,000 to reduce the
liability during the twenty-six weeks ended June 30, 2015 and
then reclassified the balance of the warrant liability of $8.3
million to equity.
The DTH SAG Restaurants Sub Notes and F&amp;C RHC Sub Notes were
paid in entirety on March 20, 2015 and thus no balance was
outstanding as of September 8, 2015. The following is a
summary of the estimated fair values for the long-term debt
instruments, warrant liability and interest rate cap agreement (in
thousands):
Successor
Predecessor
September 8, 2015
December 30, 2014
Estimated Book Value
Estimated Book Value
(Unaudited)
2015 Revolving Credit Facility $ 159,584 $ 159,584
$
— $
—
2013 Term Loan
—
—
199,172 197,441
2013 Revolver
—
—
—
—
SAG Subordinated Notes
—
—
34,846 35,887
F&amp;C RHC Subordinated Notes
—
—
70,962 72,189
Warrant liability
—
—
8,309 8,309
Interest rate cap agreement
—
—
25 25
The Company’s assets and liabilities measured at fair value
on a recurring basis as of December 30, 2014 were as follows
(in thousands):
Predecessor
December 30, 2014 Markets for Observable Inputs (Level 2) Unobservable
Warrant liability $ (8,309 ) $
— $
— $ (8,309 )
Interest rate cap 25
— 25
—
Total (liabilities) assets measured at fair value $ (8,284 ) $
— $ 25 $ (8,309 )</t>
  </si>
  <si>
    <t>Other Accrued Liabilities and Other Non-current Liabilities</t>
  </si>
  <si>
    <t>Other Liabilities Disclosure [Abstract]</t>
  </si>
  <si>
    <t>8. Other Accrued Liabilities and Other Non-current
Liabilities
A summary of other accrued liabilities follows (in thousands):
Successor Predecessor
September 8, December 30,
(Unaudited)
Employee compensation and related items $ 7,356
$ 7,395
Accrued insurance 7,019
6,198
Accrued sales tax 3,892
3,161
Accrued interest payable 170
2,056
Accrued real property tax 1,759
1,301
Accrued bonus 3,345
4,563
Accrued advertising 1,828
2,129
Accrued transaction-related costs 545
1,374
Deferred current income taxes 1,145
193
Other 3,367
3,718
$ 30,426
$ 32,088
A summary of other non-current liabilities follows (in
thousands):
Successor Predecessor
September 8, December 30,
(Unaudited)
Deferred rent liability $ 218
$ 4,956
Insurance reserves 6,205
7,289
Unfavorable leasehold interests 23,117
5,308
Unearned trade discount, non-current 2,156
2,445
Deferred gift card income 1,140
1,994
Deferred development and initial franchise fees 2,045
1,685
Other 1,425
1,777
$ 36,306
$ 25,454
The Company recorded fair value adjustments to the deferred rent
liability and unfavorable leasehold interests through the purchase
price allocation, as described in Note 3.</t>
  </si>
  <si>
    <t>Stock-Based Compensation</t>
  </si>
  <si>
    <t>Disclosure of Compensation Related Costs, Share-based Payments [Abstract]</t>
  </si>
  <si>
    <t>9. Stock-Based Compensation
The Company recognizes compensation expense based on estimated
grant date fair values for all stock-based awards issued to
employees and directors, The Company estimates the fair value of
stock-based awards based on assumptions as of the grant date.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2015 Omnibus Incentive Pla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There were 3,300,000 share of
common stock reserved and authorized for issuance under the 2015
Plan. At September 8, 2015, there were 3,150,000 shares of
common stock available for grant under the 2015 Plan.
Stock-Based Compensation Expense (Successor)
The Company’s Board of Directors approved an initial grant of
restricted stock under the 2015 Plan to certain officers upon
completion of the Business Combination. The restricted stock vest
on a straight-line basis over three years. A summary of outstanding
and unvested restricted stock activity as of September 8, 2015
and changes during the period June 30, 2015 through
September 8, 2015 is as follows:
Shares Weighted-Average
Nonvested at June 30, 2015
— $
—
Granted 150,000 15.22
Vested
—
—
Forfeited
—
—
Nonvested at September 8, 2015 150,000 $ 15.22
The total compensation expense related to the 2015 Plan was $0.1
million for the ten weeks ended September 8, 2015 (successor).
As of September 8, 2015, $2.1 million of total unrecognized
expense related to share-based compensation plans is expected to be
recognized over a weighted-average period of 2.8 years. The fair
value of these awards was determined based on the Company’s
stock price on the grant date.
Stock-Based Compensation Expense (Predecessor)
In connection with Step 1 of the Business Combination consummated
on March 20, 2015, all unvested restricted stock units
(“RSUs”) became fully vested and all vested RSUs were
then immediately settled for shares of DTH common stock, net of
shares withheld for minimum statutory employee tax withholding
obligations and all unvested stock options became fully vested and
all vested stock options were also exercised and shares were
issued, net of shares withheld for the applicable option strike
price and employee tax withholding obligations. An aggregate of
237,948 shares of DTH common stock were issued and 247,552 shares
of DTH common stock were redeemed for applicable option strike
price and employee tax withholding obligations. In exchange for the
shares withheld, DTH made payments of $7.5 million related to
employee tax withholding obligations.
No RSUs or stock options remained outstanding under the predecessor
plan as of September 8, 2015. DTH recorded stock-based
compensation expense of $0.5 million, which included all
remaining unrecognized compensation expense related to the
accelerated vesting on RSUs and stock options on March 20,
2015, for the twenty-six weeks ended June 30, 2015
(predecessor) and DTH recorded $0.7 million during the thirty-six
weeks ended September 9, 2014 (predecessor).</t>
  </si>
  <si>
    <t>Shareholders' Equity</t>
  </si>
  <si>
    <t>Equity [Abstract]</t>
  </si>
  <si>
    <t>10. Shareholders’ Equity
The authorized common stock of the Company consists of 400,000,000
shares. Holders of the Company’s common stock are entitled to
one vote for each share of common stock. As of September 8,
2015, there were 38,802,425 shares of common stock issued and
outstanding and warrants to purchase 12,639,623 shares of the
Company’s common stock outstanding at a strike price of
$11.50. Of the 12,639,623 warrants, 7,500,000 were issued in the
Company’s initial public offering in November 2013 and
4,750,000 warrants were issued in a private sale not involving a
public offering in November 2013 (“Private Placement
Warrants”). On June 30, 2015, the Company issued 389,623
additional Private Placement Warrants to Levy Acquisition Sponsor
LLC (the “Sponsor”), the Company’s sponsor, to
satisfy outstanding working capital loans owed to the Sponsor by
the Company.
The Company previously had 15,000,000 common shares that were sold
as part of the Company’s initial public offering in November
2013 which each contained a redemption feature that allows for the
redemption of the common shares. The amount of the common shares
subject to possible redemption was recorded as a liability on
LAC’s consolidated balance sheet and as of June 16, 2015,
13,622,394 shares were classified outside of permanent equity at
its redemption value of $136.2 million. On June 30, 2015, in
connection with the Business Combination, 1,115 shares were
redeemed at $10 per share and the remaining shares with a value of
$136.2 million were reclassified into equity.
The Company is authorized to issue 1,000,000 preferred shares with
designations, voting and other rights and preferences as may be
determined from time to time by the Board of Directors. As of
September 8, 2015, there were no preferred shares issued or
outstanding.
As described in Note 3, on March 20, 2015, the Levy Newco
Parties made a $120 million minority equity investment in DTH in
connection with a stock purchase agreement dated March 12,
2015. Proceeds of $91.2 million from Step 1 of the Business
Combination were used to purchase 2,348,968 shares of DTH common
stock.
Also on March 20, 2015, warrants to purchase 597,802 shares of
DTH common stock held by GSMP were exercised at a strike price of
$25.00 per share based on a fair value of $8.3 million determined
from Step 1 of the Business Combination. GSMP redeemed 384,777 DTH
shares upon exercise as payment for the strike price resulting in
213,025 shares of DTH common stock issued. The Company recorded a
mark-to-market adjustment of $35,000 to reduce the liability during
two and twenty-six weeks ended June 30, 2015 (predecessor) and
then reclassified the balance of the warrant liability of $8.3
million to shareholders’ equity.</t>
  </si>
  <si>
    <t>Earnings per Share</t>
  </si>
  <si>
    <t>Earnings Per Share [Abstract]</t>
  </si>
  <si>
    <t>11. Earnings per Share
Basic (loss) income per share is calculated by dividing net (loss)
income attributable to Del Taco’s common shareholders for the
successor period and DTH’s common shareholders for the
predecessor period by the weighted average number of common shares
outstanding for the period. In computing dilutive (loss) income per
share, basic (loss) income per share is adjusted for the assumed
issuance of all applicable potentially dilutive share-based awards,
including warrants, restricted stock units, common stock options,
and restricted stock.
Below are basic and diluted net (loss) income per share for the
periods indicated (amounts in thousands except share and per share
data):
Successor
Predecessor
10 Weeks
2 Weeks 12 Weeks
Numerator:
Net (loss) income $ (2,186 )
$ 2,416 $ 889
Denominator:
Weighted-average shares outstanding - basic 38,802,425
6,707,776 3,907,835
Dilutive effect of restricted stock and RSUs
—
—
—
Dilutive effect of stock options
—
— 3,031
Dilutive effect of warrants
—
—
—
Weighted-average shares outstanding - diluted 38,802,425
6,707,776 3,910,866
Net (loss) income per share - basic $ (0.06 )
$ 0.36 $ 0.23
Net (loss) income per share - diluted $ (0.06 )
$ 0.36 $ 0.23
Antidilutive options, unvested restricted stock awards, unvested
RSUs and warrants excluded from the computations 2,632,739
— 41,502
Successor
Predecessor
10 Weeks
26 Weeks 36 Weeks
Numerator:
Net (loss) income $ (2,186 )
$ 2,104 $ (1,138 )
Denominator:
Weighted-average shares outstanding - basic 38,802,425
5,492,417 3,907,835
Dilutive effect of restricted shares and RSUs
—
13,972
—
Dilutive effect of stock options
—
93,634
—
Dilutive effect of warrants
—
10,836
—
Weighted-average shares outstanding - diluted 38,802,425
5,610,859 3,907,835
Net (loss) income per share - basic $ (0.06 )
$ 0.38 $ (0.29 )
Net (loss) income per share - diluted $ (0.06 )
$ 0.37 $ (0.29 )
Antidilutive options, unvested restricted stock awards, unvested
RSUs and warrants excluded from the computations 2,632,739
— 67,957
Antidilutive stock options and unvested stock were excluded from
the computation of diluted net (loss) income per share due to the
assumed proceeds from the award’s exercise or vesting being
greater than the average market price of the common shares or due
to the Company incurring net losses for the periods presented.</t>
  </si>
  <si>
    <t>Income Taxes</t>
  </si>
  <si>
    <t>Income Tax Disclosure [Abstract]</t>
  </si>
  <si>
    <t>12. Income Taxes
The effective income tax rates were 58.9% for the ten weeks ended
September 8, 2015 (successor) compared to (149.8%) and 34.2%
for the two weeks ended June 30, 2015 (predecessor) and twelve
weeks ended September 9, 2014 (predecessor), respectively. The
provision for income taxes consisted of income tax (benefit)
expense of ($3.1) million for the ten weeks ended September 8, 2015
(successor) and ($1.4) million and $0.5 million for the two weeks
ended June 30, 2015 (predecessor) and twelve weeks ended September
9, 2014 (predecessor), respectively.
The effective income tax rates were 26.0% and 1040.5% for the
twenty-six weeks ended June 30, 2015 (predecessor) and thirty-six
weeks ended September 9, 2014 (predecessor), respectively. The
provision for income taxes consisted of income tax expense of $0.7
million and $1.3 million for the twenty-six weeks ended June 30,
2015 (predecessor) the thirty-six weeks ended September 9, 2014
(predecessor).
As part of purchase accounting, the Company was required to record
all of DTH’s acquired assets and liabilities at their
acquisition date fair value, including deferred income
taxes. The Company considered the weight of both positive and
negative evidence and concluded that it is more likely than not
that net deferred tax assets will be realized and that no valuation
allowance was required as of the date of acquisition. As a
result, the Company established deferred tax assets as well as
deferred tax liabilities related to indefinite-lived intangibles
through the purchase price allocation (see Note 3). In addition,
after considering the Business Combination, the projected
post-combination results and all available evidence, the Company
released $1.9 million of valuation allowance through income tax
benefit in accordance with ASC 805-740-30-3 during the ten week
period ended September 8, 2015 (successor).</t>
  </si>
  <si>
    <t>Commitments and Contingencies</t>
  </si>
  <si>
    <t>Commitments and Contingencies Disclosure [Abstract]</t>
  </si>
  <si>
    <t>13. 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wned and franchis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The Company’s future
estimated cash payments under existing contractual purchase
obligations for goods and services as of September 8, 2015,
are approximately $86.1 million. The Company has excluded
agreements that are cancelable without penalty.
Litigation
On April 23, 2015, a purported class action and derivative
complaint, Jeffery Tomasulo, on behalf of himself and all
others similarly situated v. Levy Acquisition Sponsor, LLC,
Lawrence F. Levy, Howard B. Bernick, Marc S. Simon, Craig J.
Duchossois, Ari B. Levy, Steven C. Florsheim, Gregory G. Flynn, Del
Taco Holdings, Inc., and Levy Acquisition
Corp.
The Company reached a settlement in principle of all claims
asserted in the Complaint. The settlement resolved all claims that
the June 11, 2015 definitive proxy filed by the Company is
misleading or incomplete, as well as all other causes of action
asserted in the case. The settlement in principle does not provide
for any monetary payment to the plaintiff or the putative plaintiff
class, but the plaintiff may request that the Circuit Court order
the Company to pay its attorneys’ fees and costs. Any final
settlement will be subject to the Circuit Court’s approval.
The amount of attorney’s fees and costs that the court might
award is not currently estimable.
The Company has a directors and officers liability insurance policy
to cover legal defense costs and settlements stemming from covered
claims, subject to an insurance deductible of $0.25 million per
claim. The Company has incurred $0.7 million and $0.1 million in
legal defense fees during the twenty-six weeks ended June 30,
2015 (of which $0.3 million was incurred during the two weeks ended
June 30, 2015) and ten weeks ended September 8, 2015,
respectively, of which $0.1 million is accrued as of
September 8, 2015. The legal defense fees incurred are
reported in transaction-related costs on the accompanying condensed
consolidated statements of comprehensive income (loss). The Company
is in the process of filing a claim with the insurance company to
recover amounts incurred in excess of the deductible, but there can
be no assurance that the insurance company will approve the claim
in full.
In July 2013, a former Del Taco employee filed a purported class
action complaint alleging that Del Taco has failed to pay overtime
wages and has not appropriately provided meal breaks to its
California general managers. Discovery has been completed and the
parties are preparing their motions for and opposition to class
certification.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September 8, 2015.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September 8, 2015.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t>
  </si>
  <si>
    <t>Subsequent Events</t>
  </si>
  <si>
    <t>Subsequent Events [Abstract]</t>
  </si>
  <si>
    <t>14. Subsequent Events
Del Taco gave notice on October 15, 2015 to the employees in
twelve underperforming company-operated restaurants that it will
close these restaurants by December 2015. The Company previously
recorded an impairment charge in the fourth fiscal quarter of 2014
for the write-off of the value of the leasehold improvements for
these restaurants as well as the write-down of restaurant and other
equipment to their estimated future recoverable value. Upon closure
of these restaurants in the fourth quarter, the Company estimates
that it will record restaurant closure charges totaling
approximately $4.2 million to $5.0 million. This range represents
the currently estimated present value of the future lease
obligations, net of estimated sublease income, as well as brokerage
commissions and other direct costs associated with the closure
including building de-identification and equipment removal,
transportation and storage.</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the rules and regulations of Securities and
Exchange Commission (“SEC”). For additional
information, these condensed consolidated financial statements
should be read in conjunction with (i) the financial
statements and notes thereto included in our Annual Report on Form
10-K for the year ended December 30, 2014 and
(ii) DTH’s consolidated financial statements and notes
thereto for the year ended December 30, 2014 included in the
Company’s definitive proxy statement filed with the SEC on
June 11, 2015.
As a result of the Business Combination, the Company is the
acquirer for accounting purposes, and DTH is the acquiree and
accounting predecessor. The Company’s financial statement
presentation distinguishes a “Predecessor” for DTH for
periods prior to the Closing Date. The Company was subsequently
re-named as Del Taco Restaurants, Inc. and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effective time of the Merger, the
financial statements for the Predecessor period and for the
Successor period are presented on a different basis and are
therefore, not comparable. The historical financial information of
Del Taco, formerly LAC, prior to the Business Combination have not
been reflected in the financial statements as those amounts have
been considered de-minimus.
For the Condensed Consolidated Statements of Shareholders’
Equity, the Predecessor results reflect the equity balances and
activities of DTH at December 30, 2014 through June 30, 2015 prior
to the closing of the Business Combination and the Successor
results reflect the LAC equity balances at June 30, 2015 prior to
the closing of the Business Combination and the activities for Del
Taco through September 8, 2015.
The Company’s fiscal year ends on the Tuesday closest to
December 31. Fiscal years 2015 and 2014 are both fifty-two
week periods. In a fifty-two week fiscal year, the first, second
and third quarters each include twelve weeks of operations and the
fourth quarter includes sixteen weeks of operations. For fiscal
year 2015, the Company’s financial statements reflect the two
weeks and twenty-six weeks ended June 30, 2015 (predecessor)
and ten weeks ended September 8, 2015 (successor). For fiscal
year 2014, the Company’s financial statements reflect the
twelve weeks (quarter) and thirty-six weeks (year to date) ended
September 9, 2014 (predecessor).
In the opinion of the Company, the accompanying condensed
consolidated financial statements reflect all adjustments which are
necessary for a fair presentation of the financial position,
results of operations and cash flows for the periods
presented. The results of operations for such interim periods
are not necessarily indicative of results of operations to be
expected for the full fiscal year.</t>
  </si>
  <si>
    <t>Principles of Consolidation</t>
  </si>
  <si>
    <t>Principles of Consolidation
The accompanying condensed consolidated financial statements
include the accounts of the Company and its wholly and majority
owned subsidiaries. All intercompany balances and transactions have
been eliminated in consolidation.</t>
  </si>
  <si>
    <t>Use of Estimates</t>
  </si>
  <si>
    <t>Use of Estimates
The preparation of the condensed consolidated financial statements
in conformity with U.S. GAAP requires management to make estimates
and assumptions that affect the amounts reported in the condensed
consolidated financial statements and accompanying notes.
Management believes that such estimates have been based on
reasonable and supportable assumptions and the resulting estimates
are reasonable for use in the preparation of the condensed
consolidated financial statements. Actual results could differ from
these estimates. The Company’s significant estimates include
estimates for impairment of goodwill, intangible assets and
property and equipment, insurance reserves, restaurant closure
reserves, stock-based compensation, contingent liabilities and
income tax valuation allowances</t>
  </si>
  <si>
    <t>Variable Interest Entities</t>
  </si>
  <si>
    <t>Variable Interest Entities
In accordance with Accounting Standards Codification (ASC) 810,
Consolidation</t>
  </si>
  <si>
    <t>Revenue Recognition</t>
  </si>
  <si>
    <t>Revenue Recognition
Company restaurant sales from the operation of Company restaurants
are recognized when food and service is delivered to customers.
Franchise revenues comprise (i) initial development fees,
(ii) initial franchise fees, (iii) on-going royalties and
(iv) renewal fees. Franchise fees received pursuant to
individual development agreements, which grant the right to develop
franchised restaurants in future periods in specific geographic
areas, are deferred and recognized as revenue when the Company has
substantially fulfilled its obligation pursuant to the development
agreement, which is generally upon restaurant opening. Royalties
from franchised restaurants are recorded in revenue when food and
service are delivered to customers. Renewal fees are recognized
when a renewal agreement becomes effective. The Company reports
revenue net of sales taxes collected from customers and remitted to
governmental taxing authorities and promotional allowances.
Franchise sublease income is composed of rental income associated
with properties leased or subleased to franchisees and is
recognized as revenue on an accrual basis.</t>
  </si>
  <si>
    <t>Gift Cards</t>
  </si>
  <si>
    <t>Gift Cards
The Company sells gift cards to customers in its restaurants. The
gift cards sold to customers have no stated expiration dates and
are subject to potential escheatment laws in the various
jurisdictions in which the Company operates. Deferred gift card
income of $1.1 million and $2.0 million is recorded in other
non-current liabilities on the condensed consolidated balance
sheets as of September 8, 2015 and December 30, 2014,
respectively.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breakage revenue was not significant to any period
presented in the consolidated statements of comprehensive income
(loss). Any future revisions to the estimated breakage rate may
result in changes in the amount of breakage revenue recognized in
future periods.</t>
  </si>
  <si>
    <t>Cash and Cash Equivalents</t>
  </si>
  <si>
    <t>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t>
  </si>
  <si>
    <t>Accounts and Other Receivables, Net</t>
  </si>
  <si>
    <t>Accounts and Other Receivables, Net
Accounts and other receivables, net consist primarily of
receivables from franchisees, sublease tenants, a vendor and a
landlord.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 is for an
earned landlord reimbursement related to a restaurant that opened
in December 2014. The allowance for doubtful accounts is based on
historical experience and a review on a specific identification
basis of the collectability of existing receivables.</t>
  </si>
  <si>
    <t>Vendor Allowances</t>
  </si>
  <si>
    <t>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t>
  </si>
  <si>
    <t>Inventories
Inventories, consisting of food items, packaging and beverages, are
valued at the lower of cost (first-in, first-out method) or
market.</t>
  </si>
  <si>
    <t>Property and Equipment</t>
  </si>
  <si>
    <t>Property and Equipment
Property and equipment includes land, buildings, leasehold
improvements, restaurant and other equipment and buildings under
capital leases. Land, property and equipment acquired in business
combinations are initially recorded at their estimated fair value.
Land,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Buildings 20–35 years
Leasehold improvements Shorter of useful life
(typically 20 years) or lease term
Buildings under capital leases Shorter of useful life
(typically 20 years) or lease term
Restaurant and other equipment 3–15 years
Leasehold improvements are amortized on the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and are included in loss (gain) on
disposal of assets in the consolidated statements of comprehensive
income (loss).</t>
  </si>
  <si>
    <t>Deferred Financing Costs</t>
  </si>
  <si>
    <t>Deferred Financing Costs
Deferred financing costs represent third-party debt costs that are
capitalized and amortized to interest expense over the associated
term. Deferred financing costs, lender discount and other lender
fees are presented net of debt balances and are amortized to
interest expense over the associated term.</t>
  </si>
  <si>
    <t>Goodwill and Trademarks</t>
  </si>
  <si>
    <t>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on the first day of the fourth quarter
of each fiscal year or whenever an indicator of impairment
exists.
In assessing goodwill impairment for the Company’s single
reporting uni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implied fair value.
The Company’s indefinite-lived trademark is not amortized,
but tested at least annually for impairment using a quantitative
impairment analysis, and more frequently if events and
circumstances indicate that the asset might be impaired. The
quantitative impairment analysis compares the fair value of the
indefinite-lived trademark, based on discounted future cash flows
using a relief from royalty methodology. If the carrying amount of
the indefinite-lived trademark exceeds its fair value, an
impairment loss is measured as the difference between the implied
fair value of the trademark and its carrying amount.</t>
  </si>
  <si>
    <t>Intangible Assets, Net</t>
  </si>
  <si>
    <t>Intangible Assets, Net
Intangible assets primarily include leasehold interests and
franchise rights. Leasehold interests represent the fair values of
acquired lease contracts having contractual rents that differ from
fair market rents as of the acquisition date, and are amortized on
the straight-line basis over the lease term to rent expense
(occupancy and other operating expense). Franchise rights, which
represent the fair value of franchise contracts based on the
projected royalty revenue stream, are amortized on the
straight-line basis to general and administrative expense over the
term of the franchise agreements.</t>
  </si>
  <si>
    <t>Other Assets, Net</t>
  </si>
  <si>
    <t>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amortized
over the estimated useful life, typically three years.
The Company has elected to account for construction costs in a
manner such that costs with a future benefit for the projects are
capitalized. If the Company subsequently makes a determination that
a site for which development costs have been capitalized will not
be acquired or developed, any previously capitalized development
costs are expensed and included in occupancy and other operating
expenses in the consolidated statements of comprehensive income
(loss). The Company capitalizes interest in connection with the
construction of its restaurants.</t>
  </si>
  <si>
    <t>Long-Lived Assets</t>
  </si>
  <si>
    <t>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contrac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contract.</t>
  </si>
  <si>
    <t>Rent Expense and Deferred Rent</t>
  </si>
  <si>
    <t>Rent Expense and Deferred Rent
At inception, each lease is evaluated to determine whether it will
be classified as an operating or capital lease. Rent expense on
operating leases with scheduled or minimum rent increases is
recorded on the straight-line basis over the lease term, which
includes the period of time from when the Company takes possession
of the leased space until the restaurant opening date (the rent
holiday period). Deferred rent represents the excess of rent
charged to expense over the rent obligations under the lease
agreement, as well as leasehold improvements funded by lessor
incentives which are amortized as reductions to rent expense over
the expected lease term and unfavorable leasehold interests which
are amortized on a straight-line basis over the expected lease
term.
Deferred rent is recorded in other non-current liabilities on the
consolidated balance sheets. Contingent rentals are generally based
on sales levels in excess of stipulated amounts as defined in the
lease agreement, and thus are not considered minimum lease payments
and are included in rent expense as incurred.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either prepaid rent or
construction-in-progress and the landlord construction
contributions will be recorded as either an offset to prepaid rent
or as a deemed landlord financing liability. Upon completion of
construction for those leases that meet certain criteria, the lease
may qualify for sale-leaseback treatment. For these leases, the
deemed landlord financing liability and the associated
construction-in-progress will be removed and the difference will be
reclassified to prepaid or deferred rent and amortized over the
lease term as an increase or decrease to rent expense. If the
lease does not qualify for sale-leaseback treatment, the deemed
landlord financing liability will be amortized over the lease term
based on the rent payments designated in the
lease agreement.</t>
  </si>
  <si>
    <t>Insurance Reserves</t>
  </si>
  <si>
    <t>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amount of self-insurance loss reserves and loss
adjustment expenses is determined based on an estimation process
that uses information obtained from both Company-specific and
industry data, as well as general economic information.
Self-insurance loss reserves are based on estimates of expected
losses for determining reported claims and as the basis for
estimating claims incurred but not reported. The estimation process
for self-insurance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t>
  </si>
  <si>
    <t>Advertising Costs</t>
  </si>
  <si>
    <t>Advertising Costs
Franchisees pay a monthly fee to the Company of 4% of their
restaurants’ net sales as reimbursement for advertising and
promotional services that the Company provides. Company-operated
restaurants contribute to the advertising fund on the same basis as
franchised restaurants.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loss).</t>
  </si>
  <si>
    <t>Pre-opening Costs</t>
  </si>
  <si>
    <t>Pre-opening Costs
Pre-opening costs, which include restaurant labor, supplies, rent
expense and other costs incurred prior to the opening of a new
restaurant are expensed as incurred.</t>
  </si>
  <si>
    <t>Restaurant Closure Charges, Net</t>
  </si>
  <si>
    <t>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liability at the time the restaurant is closed. These
restaurant closure obligations primarily consist of the liability
for the present value of future lease obligations, net of estimated
sublease income, if any. Restaurant closure charges, net are
comprised of initial charges associated with the recording of the
liability at fair value, accretion of the liability during the
period, and any positive or negative adjustments to the liability
in subsequent periods as more information becomes available. To the
extent that the disposal or abandonment of related property and
equipment results in gains or losses, such gains or losses are
included in loss (gain) on disposal of assets in the consolidated
statements of comprehensive income (loss).</t>
  </si>
  <si>
    <t>Stock-Based Compensation Expense</t>
  </si>
  <si>
    <t>Stock-Based Compensation Expense
The Company measures and recognizes compensation expense for all
share-based payment awards made to employees based on their
estimated grant date fair values using an option pricing model for
option grants, third-party valuation for grants of restricted stock
units and the closing price of the underlying common stock on the
date of the grant for restricted stock awards. Compensation expense
for the Company’s stock-based compensation awards is
generally recognized on a straight-line basis.</t>
  </si>
  <si>
    <t>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t>
  </si>
  <si>
    <t>Derivative Instruments and Hedging Activities</t>
  </si>
  <si>
    <t>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densed consolidated balance sheets. When they qualify as hedging
instruments, the Company designates interest rate caps as cash flow
hedges of forecasted variable rate interest payments on certain
debt principal balanc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hedge ineffectiveness are
recognized in current earnings.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t>
  </si>
  <si>
    <t>Contingencies</t>
  </si>
  <si>
    <t>Contingencies
The Company recognizes liabilities for contingencies when an
exposure that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omprehensive (Loss) Income</t>
  </si>
  <si>
    <t>Comprehensive (Loss) Income
Comprehensive (loss) income includes changes in equity from
transactions and other events and circumstances from nonoperational
sources, including, among other things, the Company’s
unrealized gains and losses on effective interest rate caps which
are included in other comprehensive (loss) income, net of tax.</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t>
  </si>
  <si>
    <t>Related Party Transactions</t>
  </si>
  <si>
    <t>Related Party Transactions
The Company has entered into long-term leases for 22 Del Taco
restaurants whereby the lessor is one of four public partnerships
where the Company serves as general partner with a 1% ownership
interest. The leases require monthly rent payments in an amount
equal to 12% of gross sales which were recorded within occupancy
and other operating expenses in the condensed consolidated
statements of comprehensive income (loss) and totaled $0.5 million,
$0.1 million and $1.4 million for the ten weeks ended
September 8, 2015 (successor), two weeks ended June 30,
2015 (predecessor) and twenty-six weeks ended June 30, 2015
(predecessor), respectively, and $0.6 million and $1.8 million for
the twelve and thirty-six weeks ended September 9, 2014
(predecessor), respectively. The Company recorded a fair value
adjustment through the purchase price allocation, as described in
Note 3, of $1.5 million for the estimated fair value of its
investment in the partnerships.
On July 24, 2015, the four public partnerships entered into an
agreement to sell all of the properties, subject to the approval of
a majority in interest of the limited partners of each of the
public partnerships, to a third party that is not affiliated with
the Company. If the sale of the properties is approved by their
respective limited partners, then following the consummation of the
sale, the respective public partnership will be dissolved and the
assets of the respective partnership will be distributed pursuant
to the terms of their respective partnership agreements.
At December 30, 2014 (predecessor), DTH had outstanding $108.1
million of subordinated notes due to its three largest shareholders
that bore interest at 13.0%. On March 20, 2015, DTH used
proceeds from the Step 1 of the Business Combination, as described
in Note 3, a $10 million revolver borrowing and amended term loan
proceeds of $25.1 million to fully redeem the then outstanding
balance of $111.2 million of subordinated notes. Interest expense
related to subordinated notes was zero and $3.1 million for the two
and twenty-six weeks ended June 30, 2015 (predecessor) and
$3.0 million and $11.2 million for the twelve and thirty-six weeks
ended September 9, 2014 (predecessor), respectively. See Note
5 for further discussion regarding the subordinated note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Concentration of Risks</t>
  </si>
  <si>
    <t>Concentration of Risks
As of September 8, 2015, Del Taco operated a total of 366
restaurants in California (244 company-owned and 122 franchised
location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earthquakes or
other natural disasters.</t>
  </si>
  <si>
    <t>Recently Issued Accounting Standards</t>
  </si>
  <si>
    <t>Recently Issued Accounting Standards
In April 2015, the Financial Accounting Standards Board (FASB)
issued Accounting Standard Update (ASU) No. 2015-03,
Simplifying the Presentation of Debt Issuance Costs</t>
  </si>
  <si>
    <t>Basis of Presentation and Summary of Significant Accounting Policies (Tables)</t>
  </si>
  <si>
    <t>Schedule of Property and Equipment Estimated Useful Lives</t>
  </si>
  <si>
    <t>Estimated useful lives are as follows:
Buildings 20–35 years
Leasehold improvements Shorter of useful life
(typically 20 years) or lease term
Buildings under capital leases Shorter of useful life
(typically 20 years) or lease term
Restaurant and other equipment 3–15 years</t>
  </si>
  <si>
    <t>Business Combination (Tables)</t>
  </si>
  <si>
    <t>Summary of Merger Consideration Paid to DTH Stockholders (except for the Levy Newco Parties)</t>
  </si>
  <si>
    <t>The following summarizes the merger consideration paid to DTH
stockholders (except for the Levy Newco Parties) (in
thousands):
Calculation of
Cash consideration paid (1) $ 105,164
Value of share consideration issued (2) 69,305
Fair value of equity interests acquired in Step 1 (3) 120,000
Less: Transaction expenses paid by the Company (1) (10,164 )
Total purchase price $ 284,305
(1) 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Total cash consideration paid also included $10.2 million of
expenses paid by the Company for the closing of Step 2.
(2) 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Number of shares issued 4,553,540
Value per share as of June 30, 2015 $ 15.22
Value of share consideration transferred $ 69,305
(3) 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t>
  </si>
  <si>
    <t>Schedule of Preliminary Allocation of Purchase Price to Tangible and Identifiable Intangible Assets Acquired and Liabilities Assumed Based on Fair Value</t>
  </si>
  <si>
    <t>The Company recorded a preliminary allocation of the purchase price
to DTH’s tangible and identifiable intangible assets acquired
and liabilities assumed based on their fair value as of the
June 30, 2015 acquisition date. The preliminary purchase price
allocation is as follows (in thousands):
Preliminary
Cash and cash equivalents $ 5,173
Accounts receivable and other receivables 3,228
Inventories 2,541
Prepaid expenses and other current assets 4,145
Total current assets 15,087
Property and equipment 106,461
Intangible assets 250,490
Other assets 4,194
Total identifiable assets acquired 376,232
Accounts payable (18,866 )
Other accrued liabilities (26,607 )
Current portion of long-term debt, capital lease obligations and
deemed landlord financing liabilities (1,670 )
Long-term debt (246,562 )
Deferred income taxes (79,215 )
Other long-term liabilities (36,181 )
Net identifiable liabilities assumed (32,869 )
Goodwill 317,174
Total gross consideration $ 284,305</t>
  </si>
  <si>
    <t>Schedule of Preliminary Values Allocated to Intangible Assets and Useful Lives</t>
  </si>
  <si>
    <t>The preliminary values allocated to intangible assets and the
useful lives are as follows (in thousands):
Fair Value Useful life
Favorable leasehold interests and other intangible assets $ 14,290
0.6 to 19 years
Trademarks 220,300 Indefinite
Franchise agreements 15,900 0.1 to 40 years
Total intangible assets $ 250,490
Unfavorable leasehold interests (1) $ (23,652 )
1.5 to 19 years
Weighted average life of definite-lived intangibles 11 years
(1) Included in other non-current
liabilities on the condensed consolidated balance sheets.</t>
  </si>
  <si>
    <t>Schedule of Unaudited Pro Forma Condensed Consolidated Financial Information</t>
  </si>
  <si>
    <t>The following unaudited pro forma combined financial information
presents the Company’s results as though DTH and the Company
had combined at January 1, 2014. The unaudited pro forma condensed
consolidated financial information has been prepared using the
acquisition method of accounting in accordance with U.S. GAAP (in
thousands):
2 Weeks (pro forma) 12 Weeks Ended (pro forma) 26 Weeks (pro forma) 36 Weeks Ended (pro forma)
(unaudited)
Total Revenue $ 16,532 $ 92,393 $ 208,552 $ 270,307
Net income (loss) $ 735 $ 634 $ (2,790 ) $ (1,809 )</t>
  </si>
  <si>
    <t>Goodwill and other Intangible Assets (Tables)</t>
  </si>
  <si>
    <t>Schedule of Changes in Carrying Amount of Goodwill</t>
  </si>
  <si>
    <t>Changes in the carrying amount of goodwill for the thirty-six weeks
ended September 8, 2015 are as follows (in thousands):
Goodwill
Balance as of December 30, 2014 (Predecessor) $ 281,200
Elimination of predecessor goodwill (281,200 )
Acquisition of businesses 317,174
Balance as of September 8, 2015 (Successor) $ 317,174</t>
  </si>
  <si>
    <t>Schedule of Other Intangible Assets</t>
  </si>
  <si>
    <t>The Company’s other intangible assets at September 8,
2015 and December 30, 2014 consisted of the following (in
thousands):
Successor
Predecessor
September 8, 2015
December 30, 2014
Gross Accumulated Net
Gross Accumulated Net
Favorable leasehold interests $ 14,207 $ (392 ) $ 13,815
$ 6,788 $ (3,282 ) $ 3,506
Franchise rights 15,900 (275 ) 15,625
20,882 (6,828 ) 14,054
Other 83 (2 ) 81
263 (140 ) 123
Total amortized other intangible assets $ 30,190 $ (669 ) $ 29,521
$ 27,933 $ (10,250 ) $ 17,683</t>
  </si>
  <si>
    <t>Debt and Deferred Financing Costs (Tables)</t>
  </si>
  <si>
    <t>Schedule of Debt</t>
  </si>
  <si>
    <t>The Company’s long-term debt, capital lease obligations and
deemed landlord financing liabilities at September 8, 2015
(successor) and December 30, 2014 (predecessor) consisted of
the following (in thousands):
Successor
Predecessor
September 8, 2015
December 30, 2014
2015 Revolving Credit Facility, net of $1,416 debt discount at
September 8, 2015 $ 159,584
$
—
2013 Term Loan, net of $4,559 debt discount at December 30,
2014
—
197,441
F&amp;C Restaurant Holding Co. (F&amp;C RHC) subordinated notes
—
72,189
Sagittarius Restaurants LLC (SAG Restaurants) subordinated
notes
—
35,887
2013 Revolver
—
—
Total outstanding indebtedness 159,584
305,517
Obligations under capital leases and deemed landlord financing
liabilities 16,801
17,881
Total debt 176,385
323,398
Less: amounts due within one year 1,665
1,634
Total long-term debt due after one year $ 174,720
$ 321,764</t>
  </si>
  <si>
    <t>Fair Value Measurements (Tables)</t>
  </si>
  <si>
    <t>Summary of Estimated Fair Values of Long-term Debt Instruments, Warrant Liability and Interest Rate Cap Agreement</t>
  </si>
  <si>
    <t xml:space="preserve">The following is a summary of the estimated fair values for the
long-term debt instruments, warrant liability and interest rate cap
agreement (in thousands):
Successor
Predecessor
September 8, 2015
December 30, 2014
Estimated Book Value
Estimated Book Value
(Unaudited)
2015 Revolving Credit Facility $ 159,584 $ 159,584
$
— $
—
2013 Term Loan
—
—
199,172 197,441
2013 Revolver
—
—
—
—
SAG Subordinated Notes
—
—
34,846 35,887
F&amp;C RHC Subordinated Notes
—
—
70,962 72,189
Warrant liability
—
—
8,309 8,309
Interest rate cap agreement
—
—
25 25 </t>
  </si>
  <si>
    <t>Summary of Assets and Liabilities Measured at Fair Value on Recurring Basis</t>
  </si>
  <si>
    <t>The Company’s assets and liabilities measured at fair value
on a recurring basis as of December 30, 2014 were as follows
(in thousands):
Predecessor
December 30, 2014 Markets for Observable Inputs (Level 2) Unobservable
Warrant liability $ (8,309 ) $
— $
— $ (8,309 )
Interest rate cap 25
— 25
—
Total (liabilities) assets measured at fair value $ (8,284 ) $
— $ 25 $ (8,309 )</t>
  </si>
  <si>
    <t>Other Accrued Liabilities and Other Non-current Liabilities (Tables)</t>
  </si>
  <si>
    <t>Summary of Other Accrued Liabilities</t>
  </si>
  <si>
    <t>A summary of other accrued liabilities follows (in thousands):
Successor Predecessor
September 8, December 30,
(Unaudited)
Employee compensation and related items $ 7,356
$ 7,395
Accrued insurance 7,019
6,198
Accrued sales tax 3,892
3,161
Accrued interest payable 170
2,056
Accrued real property tax 1,759
1,301
Accrued bonus 3,345
4,563
Accrued advertising 1,828
2,129
Accrued transaction-related costs 545
1,374
Deferred current income taxes 1,145
193
Other 3,367
3,718
$ 30,426
$ 32,088</t>
  </si>
  <si>
    <t>Summary of Other Non-current Liabilities</t>
  </si>
  <si>
    <t>A summary of other non-current liabilities follows (in
thousands):
Successor Predecessor
September 8, December 30,
(Unaudited)
Deferred rent liability $ 218
$ 4,956
Insurance reserves 6,205
7,289
Unfavorable leasehold interests 23,117
5,308
Unearned trade discount, non-current 2,156
2,445
Deferred gift card income 1,140
1,994
Deferred development and initial franchise fees 2,045
1,685
Other 1,425
1,777
$ 36,306
$ 25,454</t>
  </si>
  <si>
    <t>Stock-Based Compensation (Tables)</t>
  </si>
  <si>
    <t>Summary of Outstanding and Unvested Restricted Stock Activity</t>
  </si>
  <si>
    <t>A summary of outstanding and unvested restricted stock activity as
of September 8, 2015 and changes during the period
June 30, 2015 through September 8, 2015 is as
follows:
Shares Weighted-Average
Nonvested at June 30, 2015
— $
—
Granted 150,000 15.22
Vested
—
—
Forfeited
—
—
Nonvested at September 8, 2015 150,000 $ 15.22</t>
  </si>
  <si>
    <t>Earnings per Share (Tables)</t>
  </si>
  <si>
    <t>Schedule of Basic and Diluted Net Income (Loss) Per Share Data</t>
  </si>
  <si>
    <t xml:space="preserve">Below are basic and diluted net (loss) income per share for the
periods indicated (amounts in thousands except share and per share
data):
Successor
Predecessor
10 Weeks
2 Weeks 12 Weeks
Numerator:
Net (loss) income $ (2,186 )
$ 2,416 $ 889
Denominator:
Weighted-average shares outstanding - basic 38,802,425
6,707,776 3,907,835
Dilutive effect of restricted stock and RSUs
—
—
—
Dilutive effect of stock options
—
— 3,031
Dilutive effect of warrants
—
—
—
Weighted-average shares outstanding - diluted 38,802,425
6,707,776 3,910,866
Net (loss) income per share - basic $ (0.06 )
$ 0.36 $ 0.23
Net (loss) income per share - diluted $ (0.06 )
$ 0.36 $ 0.23
Antidilutive options, unvested restricted stock awards, unvested
RSUs and warrants excluded from the computations 2,632,739
— 41,502
Successor
Predecessor
10 Weeks
26 Weeks 36 Weeks
Numerator:
Net (loss) income $ (2,186 )
$ 2,104 $ (1,138 )
Denominator:
Weighted-average shares outstanding - basic 38,802,425
5,492,417 3,907,835
Dilutive effect of restricted shares and RSUs
—
13,972
—
Dilutive effect of stock options
—
93,634
—
Dilutive effect of warrants
—
10,836
—
Weighted-average shares outstanding - diluted 38,802,425
5,610,859 3,907,835
Net (loss) income per share - basic $ (0.06 )
$ 0.38 $ (0.29 )
Net (loss) income per share - diluted $ (0.06 )
$ 0.37 $ (0.29 )
Antidilutive options, unvested restricted stock awards, unvested
RSUs and warrants excluded from the computations 2,632,739
— 67,957 </t>
  </si>
  <si>
    <t>Description of Business - Additional Information (Detail) - Restaurants</t>
  </si>
  <si>
    <t>Organization, Consolidation and Presentation of Financial Statements [Abstract]</t>
  </si>
  <si>
    <t>Number of restaurants operated</t>
  </si>
  <si>
    <t>Number of restaurants franchised</t>
  </si>
  <si>
    <t>Stock purchase agreement date</t>
  </si>
  <si>
    <t>Mar. 12,
		2015</t>
  </si>
  <si>
    <t>Basis of Presentation and Summary of Significant Accounting Policies - Additional Information (Detail)</t>
  </si>
  <si>
    <t>Jun. 30, 2015USD ($)</t>
  </si>
  <si>
    <t>Mar. 20, 2015USD ($)Entity</t>
  </si>
  <si>
    <t>Sep. 08, 2015USD ($)RestaurantsSegment</t>
  </si>
  <si>
    <t>Sep. 09, 2014USD ($)</t>
  </si>
  <si>
    <t>Dec. 30, 2014USD ($)</t>
  </si>
  <si>
    <t>Basis Of Presentation And Summary Of Significant Accounting Policies [Line Items]</t>
  </si>
  <si>
    <t>Percentage of ownership interest in partnerships</t>
  </si>
  <si>
    <t>1.00%</t>
  </si>
  <si>
    <t>Number of partnership units | Entity</t>
  </si>
  <si>
    <t>Deferred gift card income</t>
  </si>
  <si>
    <t>Deductible per occurrence for general liability</t>
  </si>
  <si>
    <t>Percentage of net sales for advertising</t>
  </si>
  <si>
    <t>4.00%</t>
  </si>
  <si>
    <t>Number of operating segments | Segment</t>
  </si>
  <si>
    <t>Number of reportable segments | Segment</t>
  </si>
  <si>
    <t>Number of restaurants | Restaurants</t>
  </si>
  <si>
    <t>Percentage gross sales of restaurants</t>
  </si>
  <si>
    <t>12.00%</t>
  </si>
  <si>
    <t>Adjustment to estimated fair value of investment</t>
  </si>
  <si>
    <t>Interest expenses related to subordinated notes</t>
  </si>
  <si>
    <t>Entity Operated Units [Member]</t>
  </si>
  <si>
    <t>Franchised Units [Member]</t>
  </si>
  <si>
    <t>California [Member]</t>
  </si>
  <si>
    <t>Capitalized Software [Member]</t>
  </si>
  <si>
    <t>Estimated useful lives of assets</t>
  </si>
  <si>
    <t>3 years</t>
  </si>
  <si>
    <t>Minimum [Member]</t>
  </si>
  <si>
    <t>Insurance coverage deductibles range for claims</t>
  </si>
  <si>
    <t>Maximum [Member]</t>
  </si>
  <si>
    <t>Partnership monthly rental income</t>
  </si>
  <si>
    <t>Date of agreement, to sale properties</t>
  </si>
  <si>
    <t>Jul. 24,
		2015</t>
  </si>
  <si>
    <t>Outstanding amount of subordinated notes</t>
  </si>
  <si>
    <t>Predecessor [Member] | Subordinated Debt [Member]</t>
  </si>
  <si>
    <t>Interest rate of subordinated notes</t>
  </si>
  <si>
    <t>13.00%</t>
  </si>
  <si>
    <t>Basis of Presentation and Summary of Significant Accounting Policies - Schedule of Property and Equipment Estimated Useful Lives (Detail)</t>
  </si>
  <si>
    <t>9 Months Ended</t>
  </si>
  <si>
    <t>Leasehold improvements [Member]</t>
  </si>
  <si>
    <t>Property, Plant and Equipment [Line Items]</t>
  </si>
  <si>
    <t>Shorter of useful life (typically 20 years) or lease term</t>
  </si>
  <si>
    <t>Buildings under capital leases [Member]</t>
  </si>
  <si>
    <t>Minimum [Member] | Buildings [Member]</t>
  </si>
  <si>
    <t>20 years</t>
  </si>
  <si>
    <t>Minimum [Member] | Restaurant and other equipment [Member]</t>
  </si>
  <si>
    <t>Maximum [Member] | Buildings [Member]</t>
  </si>
  <si>
    <t>35 years</t>
  </si>
  <si>
    <t>Maximum [Member] | Restaurant and other equipment [Member]</t>
  </si>
  <si>
    <t>15 years</t>
  </si>
  <si>
    <t>Business Combination - Additional Information (Detail) - USD ($) $ in Thousands</t>
  </si>
  <si>
    <t>Mar. 20, 2015</t>
  </si>
  <si>
    <t>Jun. 16, 2015</t>
  </si>
  <si>
    <t>Business Acquisition [Line Items]</t>
  </si>
  <si>
    <t>Payments to acquire businesses, gross</t>
  </si>
  <si>
    <t>Payments of transaction cost</t>
  </si>
  <si>
    <t>Funds remaining in trust account</t>
  </si>
  <si>
    <t>DTH 2013 Senior Credit Facility [Member]</t>
  </si>
  <si>
    <t>Proceeds from amended term loan</t>
  </si>
  <si>
    <t>Proceed from revolver</t>
  </si>
  <si>
    <t>DTH</t>
  </si>
  <si>
    <t>Issuance of common stock</t>
  </si>
  <si>
    <t>[1]</t>
  </si>
  <si>
    <t>Issuance of common stock, value</t>
  </si>
  <si>
    <t>[2]</t>
  </si>
  <si>
    <t>Business Combination, Goodwill</t>
  </si>
  <si>
    <t>Business Combination, Goodwill expected to be deductible for income tax purpose</t>
  </si>
  <si>
    <t>Predecessor [Member] | DTH</t>
  </si>
  <si>
    <t>Repayment of working capital loans</t>
  </si>
  <si>
    <t>Successor [Member] | Levy Acquisition Corporation [Member]</t>
  </si>
  <si>
    <t>Step Two [Member]</t>
  </si>
  <si>
    <t>DTH Share Holders [Member] | Predecessor [Member]</t>
  </si>
  <si>
    <t>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Total cash consideration paid also included $10.2 million of expenses paid by the Company for the closing of Step 2.</t>
  </si>
  <si>
    <t>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Share Consideration        Number of shares issued       4,553,540        Value per share as of June 30, 2015     $ 15.22                        Value of share consideration transferred     $ 69,305</t>
  </si>
  <si>
    <t>Business Combination - Summary of Merger Consideration Paid to DTH Stockholders (except for the Levy Newco Parties) (Detail) - USD ($) $ in Thousands</t>
  </si>
  <si>
    <t>Cash consideration paid</t>
  </si>
  <si>
    <t>Less: Transaction expenses paid by the Company</t>
  </si>
  <si>
    <t>Total purchase price</t>
  </si>
  <si>
    <t>Value of share consideration issued</t>
  </si>
  <si>
    <t>Fair value of equity interests acquired in Step</t>
  </si>
  <si>
    <t>[3]</t>
  </si>
  <si>
    <t>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t>
  </si>
  <si>
    <t>Business Combination - Summary of Merger Consideration Paid to DTH Stockholders (except for the Levy Newco Parties) (Parenthetical) (Detail) - USD ($) $ / shares in Units, $ in Thousands</t>
  </si>
  <si>
    <t>Merger consideration Per share</t>
  </si>
  <si>
    <t>Total cash consideration</t>
  </si>
  <si>
    <t>Expenses included in total consideration paid</t>
  </si>
  <si>
    <t>Number of shares issued</t>
  </si>
  <si>
    <t>Value per share as of June 30, 2015</t>
  </si>
  <si>
    <t>Business Combination - Schedule of Preliminary Allocation of Purchase Price to Tangible and Identifiable Intangible Assets Acquired and Liabilities Assumed Based on Fair Value (Detail) - DTH $ in Thousands</t>
  </si>
  <si>
    <t>Accounts receivable and other receivables</t>
  </si>
  <si>
    <t>Property and equipment</t>
  </si>
  <si>
    <t>Intangible assets</t>
  </si>
  <si>
    <t>Other assets</t>
  </si>
  <si>
    <t>Total identifiable assets acquired</t>
  </si>
  <si>
    <t>Long-term debt</t>
  </si>
  <si>
    <t>Other long-term liabilities</t>
  </si>
  <si>
    <t>Net identifiable liabilities assumed</t>
  </si>
  <si>
    <t>Total gross consideration</t>
  </si>
  <si>
    <t>Business Combination - Schedule of Preliminary Values Allocated to Intangible Assets and Useful Lives (Detail) $ in Thousands</t>
  </si>
  <si>
    <t>Total intangible assets</t>
  </si>
  <si>
    <t>Unfavorable leasehold interests</t>
  </si>
  <si>
    <t>Weighted average life of definite-lived intangibles</t>
  </si>
  <si>
    <t>11 years</t>
  </si>
  <si>
    <t>Trademarks [Member]</t>
  </si>
  <si>
    <t>Indefinite lived intangible assets acquired</t>
  </si>
  <si>
    <t>Useful life of indefinite lived intangible assets</t>
  </si>
  <si>
    <t>Indefinite</t>
  </si>
  <si>
    <t>Favorable Leasehold Interests and Other Intangible Assets [Member]</t>
  </si>
  <si>
    <t>Finite lived intangible assets acquired</t>
  </si>
  <si>
    <t>Franchise agreements [Member]</t>
  </si>
  <si>
    <t>Useful life of unfavorable leasehold interests</t>
  </si>
  <si>
    <t>1 year 6 months</t>
  </si>
  <si>
    <t>Minimum [Member] | Favorable Leasehold Interests and Other Intangible Assets [Member]</t>
  </si>
  <si>
    <t>Useful life of finite lived intangible assets</t>
  </si>
  <si>
    <t>7 months 6 days</t>
  </si>
  <si>
    <t>Minimum [Member] | Franchise rights [Member]</t>
  </si>
  <si>
    <t>1 month 6 days</t>
  </si>
  <si>
    <t>19 years</t>
  </si>
  <si>
    <t>Maximum [Member] | Favorable Leasehold Interests and Other Intangible Assets [Member]</t>
  </si>
  <si>
    <t>Maximum [Member] | Franchise rights [Member]</t>
  </si>
  <si>
    <t>40 years</t>
  </si>
  <si>
    <t>Included in other non-current liabilities on the condensed consolidated balance sheets.</t>
  </si>
  <si>
    <t>Business Combination - Schedule of Unaudited Pro Forma Condensed Consolidated Financial Information (Detail) - DTH - USD ($) $ in Thousands</t>
  </si>
  <si>
    <t>Total Revenue</t>
  </si>
  <si>
    <t>Net income (loss)</t>
  </si>
  <si>
    <t>Goodwill and other Intangible Assets - Schedule of Changes in Carrying Amount of Goodwill (Detail) $ in Thousands</t>
  </si>
  <si>
    <t>Sep. 08, 2015USD ($)</t>
  </si>
  <si>
    <t>Goodwill And Other Intangible Asset [Line Items]</t>
  </si>
  <si>
    <t>Elimination of predecessor goodwill</t>
  </si>
  <si>
    <t>Acquisition of businesses</t>
  </si>
  <si>
    <t>Beginning balance of Goodwill</t>
  </si>
  <si>
    <t>Ending balance of Goodwill</t>
  </si>
  <si>
    <t>Goodwill and other Intangible Assets - Schedule of Other Intangible Assets (Detail) - USD ($) $ in Thousands</t>
  </si>
  <si>
    <t>Finite-Lived Intangible Assets [Line Items]</t>
  </si>
  <si>
    <t>Gross Carrying Amount</t>
  </si>
  <si>
    <t>Accumulated Amortization</t>
  </si>
  <si>
    <t>Net</t>
  </si>
  <si>
    <t>Successor [Member] | Favorable leasehold interests [Member]</t>
  </si>
  <si>
    <t>Successor [Member] | Franchise rights [Member]</t>
  </si>
  <si>
    <t>Successor [Member] | Other [Member]</t>
  </si>
  <si>
    <t>Predecessor [Member] | Favorable leasehold interests [Member]</t>
  </si>
  <si>
    <t>Predecessor [Member] | Franchise rights [Member]</t>
  </si>
  <si>
    <t>Predecessor [Member] | Other [Member]</t>
  </si>
  <si>
    <t>Debt and Deferred Financing Costs - Schedule of Debt (Detail) - USD ($)</t>
  </si>
  <si>
    <t>Debt Instrument [Line Items]</t>
  </si>
  <si>
    <t>Subordinated notes</t>
  </si>
  <si>
    <t>Total outstanding indebtedness</t>
  </si>
  <si>
    <t>Obligations under capital leases and deemed landlord financing liabilities</t>
  </si>
  <si>
    <t>Total debt</t>
  </si>
  <si>
    <t>Less: amounts due within one year</t>
  </si>
  <si>
    <t>Total long-term debt due after one year</t>
  </si>
  <si>
    <t>Successor [Member] | 2015 Revolving Credit Facility [Member]</t>
  </si>
  <si>
    <t>Revolving credit facility</t>
  </si>
  <si>
    <t>Credit Facility</t>
  </si>
  <si>
    <t>Successor [Member] | 2013 Revolver [Member]</t>
  </si>
  <si>
    <t>Predecessor [Member] | 2013 Term Loan [Member]</t>
  </si>
  <si>
    <t>Credit facility</t>
  </si>
  <si>
    <t>Predecessor [Member] | F&amp;C Restaurant Holding Co. (F&amp;C RHC) Subordinated Notes [Member]</t>
  </si>
  <si>
    <t>Predecessor [Member] | Sagittarius Restaurants, LLC (SAG Restaurants) Subordinated Notes [Member]</t>
  </si>
  <si>
    <t>Predecessor [Member] | 2013 Revolver [Member]</t>
  </si>
  <si>
    <t>Debt and Deferred Financing Costs - Schedule of Debt (Parenthetical) (Detail) - USD ($) $ in Thousands</t>
  </si>
  <si>
    <t>Aug. 04, 2015</t>
  </si>
  <si>
    <t>Debt discount</t>
  </si>
  <si>
    <t>2015 Revolving Credit Facility [Member] | Successor [Member]</t>
  </si>
  <si>
    <t>2013 Term Loan [Member] | Predecessor [Member]</t>
  </si>
  <si>
    <t>Debt and Deferred Financing Costs - Additional Information (Detail) - USD ($)</t>
  </si>
  <si>
    <t>Mar. 12, 2015</t>
  </si>
  <si>
    <t>Apr. 30, 2014</t>
  </si>
  <si>
    <t>Amortization of deferred financing costs including debt discount</t>
  </si>
  <si>
    <t>Cash paid in connection with debt refinancing</t>
  </si>
  <si>
    <t>2013 Revolver [Member]</t>
  </si>
  <si>
    <t>Availability for additional borrowings under credit facility</t>
  </si>
  <si>
    <t>Payment of senior secured debt and costs associated with refinancing</t>
  </si>
  <si>
    <t>Credit agreement issuance date</t>
  </si>
  <si>
    <t>Aug. 4,
		2015</t>
  </si>
  <si>
    <t>Credit agreement maturity date</t>
  </si>
  <si>
    <t>Aug. 4,
		2020</t>
  </si>
  <si>
    <t>Credit facility amount</t>
  </si>
  <si>
    <t>Unamortized debt discount</t>
  </si>
  <si>
    <t>Deferred financing costs</t>
  </si>
  <si>
    <t>Credit facility interest rate description</t>
  </si>
  <si>
    <t>Loans under the 2015 Revolving Credit Facility may bear interest at a base rate or LIBOR, plus an applicable margin determined in accordance with a consolidated total lease adjusted leverage ratio-based pricing grid. The base rate is calculated as the highest of (a) the Federal Funds Rate plus  1⁄2 of 1%, (b) the prime rate of Bank of America, and (c) LIBOR plus 1.00%. For LIBOR loans, the margin is in the range of 1.50% to 2.50%, and for base rate loans the applicable margin is in the range of 0.50% and 1.50%. The applicable margin is initially set at 2.00% for LIBOR loans and at 1.00% for base rate loans until delivery of financial statements and a compliance certificate for the fourth fiscal quarter ending after the closing date of the Credit Agreement. The 2015 Revolving Credit Facility capacity used to support letters of credit incurs fees equal to the applicable margin of 2.0%. The 2015 Revolving Credit Facility unused commitment incurs to a 0.25% fee.</t>
  </si>
  <si>
    <t>Credit facility variable rate basis</t>
  </si>
  <si>
    <t>Base rate or LIBOR</t>
  </si>
  <si>
    <t>Credit fees applicable margin percentage</t>
  </si>
  <si>
    <t>2.00%</t>
  </si>
  <si>
    <t>Unused commitment fee percentage</t>
  </si>
  <si>
    <t>0.25%</t>
  </si>
  <si>
    <t>Interest rate on outstanding balance of credit facility</t>
  </si>
  <si>
    <t>2.20%</t>
  </si>
  <si>
    <t>Successor [Member] | LIBOR [Member] | 2015 Revolving Credit Facility [Member]</t>
  </si>
  <si>
    <t>Credit facility margins on variable rate</t>
  </si>
  <si>
    <t>Effective base rate, margins on variable rate</t>
  </si>
  <si>
    <t>Successor [Member] | LIBOR [Member] | 2015 Revolving Credit Facility [Member] | Minimum [Member]</t>
  </si>
  <si>
    <t>1.50%</t>
  </si>
  <si>
    <t>Successor [Member] | LIBOR [Member] | 2015 Revolving Credit Facility [Member] | Maximum [Member]</t>
  </si>
  <si>
    <t>2.50%</t>
  </si>
  <si>
    <t>Successor [Member] | Base Rate [Member] | 2015 Revolving Credit Facility [Member]</t>
  </si>
  <si>
    <t>Successor [Member] | Base Rate [Member] | 2015 Revolving Credit Facility [Member] | Minimum [Member]</t>
  </si>
  <si>
    <t>0.50%</t>
  </si>
  <si>
    <t>Successor [Member] | Base Rate [Member] | 2015 Revolving Credit Facility [Member] | Maximum [Member]</t>
  </si>
  <si>
    <t>Successor [Member] | Federal Funds Effective Swap Rate [Member] | 2015 Revolving Credit Facility [Member]</t>
  </si>
  <si>
    <t>Successor [Member] | DTH 2013 Senior Credit Facility [Member]</t>
  </si>
  <si>
    <t>Successor [Member] | DTH 2013 Senior Credit Facility [Member] | 2013 Term Loan [Member]</t>
  </si>
  <si>
    <t>Successor [Member] | DTH 2013 Senior Credit Facility [Member] | 2013 Revolver [Member]</t>
  </si>
  <si>
    <t>Successor [Member] | DTH 2013 Senior Credit Facility [Member] | Secured Debt [Member]</t>
  </si>
  <si>
    <t>Debt refinancing cost</t>
  </si>
  <si>
    <t>Predecessor [Member] | DTH 2013 Senior Credit Facility [Member]</t>
  </si>
  <si>
    <t>Fair value of lender debt discount costs and deferred financing costs</t>
  </si>
  <si>
    <t>Predecessor [Member] | DTH 2013 Senior Credit Facility [Member] | LIBOR [Member]</t>
  </si>
  <si>
    <t>4.25%</t>
  </si>
  <si>
    <t>Predecessor [Member] | DTH 2013 Senior Credit Facility [Member] | LIBOR [Member] | Maximum [Member]</t>
  </si>
  <si>
    <t>Increase (Decrease) in interest rate</t>
  </si>
  <si>
    <t>Derivative Instruments - Additional Information (Detail) - USD ($)</t>
  </si>
  <si>
    <t>Derivative [Line Items]</t>
  </si>
  <si>
    <t>Notional amount</t>
  </si>
  <si>
    <t>Warrants to purchase of common stock</t>
  </si>
  <si>
    <t>Warrant exercise price per share</t>
  </si>
  <si>
    <t>Exercise and settlement of warrants, Shares</t>
  </si>
  <si>
    <t>Reduction in warrant liability due to mark-to-market adjustment</t>
  </si>
  <si>
    <t>GSMP [Member] | Predecessor [Member]</t>
  </si>
  <si>
    <t>Fair value of warrant liability</t>
  </si>
  <si>
    <t>Common Shares redeemed</t>
  </si>
  <si>
    <t>Fair Value Measurements - Additional Information (Detail) - USD ($)</t>
  </si>
  <si>
    <t>Fair Value, Balance Sheet Grouping, Financial Statement Captions [Line Items]</t>
  </si>
  <si>
    <t>Interest Rate Cap</t>
  </si>
  <si>
    <t>Fair value of interest rate cap</t>
  </si>
  <si>
    <t>Outstanding subordinated notes</t>
  </si>
  <si>
    <t>Predecessor [Member] | GSMP [Member]</t>
  </si>
  <si>
    <t>Fair Value Measurements - Summary of Estimated Fair Values of Long-term Debt Instruments, Warrant Liability and Interest Rate Cap Agreement (Detail) - USD ($)</t>
  </si>
  <si>
    <t>Estimated Fair Value [Member] | Successor [Member] | 2015 Revolving Credit Facility [Member]</t>
  </si>
  <si>
    <t>Estimated Fair Value [Member] | Predecessor [Member]</t>
  </si>
  <si>
    <t>Interest rate cap agreement</t>
  </si>
  <si>
    <t>Estimated Fair Value [Member] | Predecessor [Member] | 2013 Term Loan [Member]</t>
  </si>
  <si>
    <t>Estimated Fair Value [Member] | Predecessor [Member] | Sagittarius Restaurants, LLC (SAG Restaurants) Subordinated Notes [Member]</t>
  </si>
  <si>
    <t>Estimated Fair Value [Member] | Predecessor [Member] | F&amp;C Restaurant Holding Co. (F&amp;C RHC) Subordinated Notes [Member]</t>
  </si>
  <si>
    <t>Book Value [Member] | Successor [Member] | 2015 Revolving Credit Facility [Member]</t>
  </si>
  <si>
    <t>Book Value [Member] | Predecessor [Member]</t>
  </si>
  <si>
    <t>Book Value [Member] | Predecessor [Member] | 2013 Term Loan [Member]</t>
  </si>
  <si>
    <t>Book Value [Member] | Predecessor [Member] | Sagittarius Restaurants, LLC (SAG Restaurants) Subordinated Notes [Member]</t>
  </si>
  <si>
    <t>Book Value [Member] | Predecessor [Member] | F&amp;C Restaurant Holding Co. (F&amp;C RHC) Subordinated Notes [Member]</t>
  </si>
  <si>
    <t>Fair Value Measurements - Summary of Assets and Liabilities Measured at Fair Value on Recurring Basis (Detail) - Fair Value, Measurements, Recurring [Member] - Predecessor [Member] $ in Thousands</t>
  </si>
  <si>
    <t>Fair Value, Assets and Liabilities Measured on Recurring and Nonrecurring Basis [Line Items]</t>
  </si>
  <si>
    <t>Interest rate cap</t>
  </si>
  <si>
    <t>Total (liabilities) assets measured at fair value</t>
  </si>
  <si>
    <t>Observable Inputs (Level 2) [Member]</t>
  </si>
  <si>
    <t>Observable Inputs (Level 3) [Member]</t>
  </si>
  <si>
    <t>Other Accrued Liabilities and Other Non-current Liabilities - Summary of Other Accrued Liabilities (Detail) - USD ($) $ in Thousands</t>
  </si>
  <si>
    <t>Accounts Payable And Accrued Liabilities Current And Noncurrent [Line Items]</t>
  </si>
  <si>
    <t>Employee compensation and related items</t>
  </si>
  <si>
    <t>Accrued insurance</t>
  </si>
  <si>
    <t>Accrued sales tax</t>
  </si>
  <si>
    <t>Accrued interest payable</t>
  </si>
  <si>
    <t>Accrued real property tax</t>
  </si>
  <si>
    <t>Accrued bonus</t>
  </si>
  <si>
    <t>Accrued advertising</t>
  </si>
  <si>
    <t>Accrued transaction-related costs</t>
  </si>
  <si>
    <t>Deferred current income taxes</t>
  </si>
  <si>
    <t>Other</t>
  </si>
  <si>
    <t>Other Accrued Liabilities and Other Non-current Liabilities - Summary of Other Non-current Liabilities (Detail) - USD ($) $ in Thousands</t>
  </si>
  <si>
    <t>Other Non Current Liabilities [Line Items]</t>
  </si>
  <si>
    <t>Deferred rent liability</t>
  </si>
  <si>
    <t>Insurance reserves</t>
  </si>
  <si>
    <t>Unearned trade discount, non-current</t>
  </si>
  <si>
    <t>Deferred development and initial franchise fees</t>
  </si>
  <si>
    <t>Stock-Based Compensation - Additional Information (Detail) - USD ($) $ in Thousands</t>
  </si>
  <si>
    <t>Share-based Compensation Arrangement by Share-based Payment Award [Line Items]</t>
  </si>
  <si>
    <t>Payments related to employee tax withholding obligations</t>
  </si>
  <si>
    <t>2015 Plan [Member]</t>
  </si>
  <si>
    <t>Common stock reserved and authorized for issuance</t>
  </si>
  <si>
    <t>Common stock authorized and available for grant</t>
  </si>
  <si>
    <t>Total unrecognized expense related to share-based compensation plans</t>
  </si>
  <si>
    <t>Weighted average period of recognition</t>
  </si>
  <si>
    <t>2 years 9 months 18 days</t>
  </si>
  <si>
    <t>Successor [Member] | 2015 Plan [Member]</t>
  </si>
  <si>
    <t>Stock-based compensation expense recorded</t>
  </si>
  <si>
    <t>Successor [Member] | Restricted Shares [Member]</t>
  </si>
  <si>
    <t>Vesting period</t>
  </si>
  <si>
    <t>Shares issued for employee tax withholding obligations</t>
  </si>
  <si>
    <t>Shares redeemed for employee tax withholding obligations</t>
  </si>
  <si>
    <t>Number of stock options outstanding</t>
  </si>
  <si>
    <t>Share Based Compensation - Summary of Outstanding and Unvested Restricted Stock Activity (Detail) - Successor [Member]</t>
  </si>
  <si>
    <t>Sep. 08, 2015$ / sharesshares</t>
  </si>
  <si>
    <t>Granted, Shares | shares</t>
  </si>
  <si>
    <t>Vested, Shares | shares</t>
  </si>
  <si>
    <t>Forfeited, Shares | shares</t>
  </si>
  <si>
    <t>Nonvested Shares, Ending balance | shares</t>
  </si>
  <si>
    <t>Weighted-Average Grant Date Fair Value, Granted</t>
  </si>
  <si>
    <t>Weighted-Average Grant Date Fair Value, Vested</t>
  </si>
  <si>
    <t>Weighted-Average Grant Date Fair Value, Forfeited</t>
  </si>
  <si>
    <t>Weighted-Average Grant Date Fair Value, Ending balance</t>
  </si>
  <si>
    <t>Shareholders' Equity - Additional Information (Detail) - USD ($)</t>
  </si>
  <si>
    <t>Nov. 30, 2013</t>
  </si>
  <si>
    <t>Class of Stock [Line Items]</t>
  </si>
  <si>
    <t>Number of shares, classified outside of permanent equity</t>
  </si>
  <si>
    <t>Redemption value of shares, classified outside of permanent equity</t>
  </si>
  <si>
    <t>Business combination, shares redeemed</t>
  </si>
  <si>
    <t>Redemption price of shares redeemed</t>
  </si>
  <si>
    <t>Value of stock reclassified to equity</t>
  </si>
  <si>
    <t>Proceeds of investment used to purchase of new shares of common stock</t>
  </si>
  <si>
    <t>IPO [Member]</t>
  </si>
  <si>
    <t>Warrants issued</t>
  </si>
  <si>
    <t>Common stock, shares sold</t>
  </si>
  <si>
    <t>Private Placement [Member]</t>
  </si>
  <si>
    <t>Shares of common stock warrants issued</t>
  </si>
  <si>
    <t>Minority equity investment of wholly-owned subsidiaries in connection with stock purchase agreement</t>
  </si>
  <si>
    <t>Purchase of new shares of common stock</t>
  </si>
  <si>
    <t>DTH | Predecessor [Member]</t>
  </si>
  <si>
    <t>Earnings per Share - Schedule of Basic and Diluted Net Income per Share Data (Detail) - USD ($) $ / shares in Units, $ in Thousands</t>
  </si>
  <si>
    <t>Numerator:</t>
  </si>
  <si>
    <t>Denominator:</t>
  </si>
  <si>
    <t>Weighted-average shares outstanding - basic</t>
  </si>
  <si>
    <t>Weighted-average shares outstanding - diluted</t>
  </si>
  <si>
    <t>Net (loss) income per share - basic</t>
  </si>
  <si>
    <t>Net (loss) income per share - diluted</t>
  </si>
  <si>
    <t>Antidilutive options, unvested restricted stock awards, unvested RSUs and warrants excluded from the computations</t>
  </si>
  <si>
    <t>Predecessor [Member] | Restricted Stock and RSUs [Member]</t>
  </si>
  <si>
    <t>Dilutive effect</t>
  </si>
  <si>
    <t>Predecessor [Member] | Stock Options [Member]</t>
  </si>
  <si>
    <t>Predecessor [Member] | Warrants [Member]</t>
  </si>
  <si>
    <t>Income Taxes - Additional Information (Detail) - USD ($) $ in Thousands</t>
  </si>
  <si>
    <t>Income Tax Disclosure [Line Items]</t>
  </si>
  <si>
    <t>Effective income tax rates</t>
  </si>
  <si>
    <t>149.80%</t>
  </si>
  <si>
    <t>34.20%</t>
  </si>
  <si>
    <t>26.00%</t>
  </si>
  <si>
    <t>1040.50%</t>
  </si>
  <si>
    <t>58.90%</t>
  </si>
  <si>
    <t>Deferred tax assets, Valuation allowance</t>
  </si>
  <si>
    <t>Commitments and Contingencies - Additional Information (Detail) - USD ($) $ in Thousands</t>
  </si>
  <si>
    <t>Loss Contingencies [Line Items]</t>
  </si>
  <si>
    <t>Contractual purchase obligations for goods and services</t>
  </si>
  <si>
    <t>Purchasing commitments contract extended terms</t>
  </si>
  <si>
    <t>Insureance deductible per claim</t>
  </si>
  <si>
    <t>Litigation Case on April 2015</t>
  </si>
  <si>
    <t>Legal defense fees</t>
  </si>
  <si>
    <t>Accrued legal defense fees</t>
  </si>
  <si>
    <t>Subsequent Events - Additional Information (Detail) - Subsequent Event [Member]</t>
  </si>
  <si>
    <t>Oct. 15, 2015USD ($)</t>
  </si>
  <si>
    <t>Subsequent Event [Line Items]</t>
  </si>
  <si>
    <t>Restaurant closure charg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85583</v>
      </c>
    </row>
    <row spans="1:3" r="12">
      <c s="4" t="s" r="A12">
        <v>19</v>
      </c>
      <c s="4" t="s" r="B12">
        <v>20</v>
      </c>
    </row>
    <row spans="1:3" r="13">
      <c s="4" t="s" r="A13">
        <v>21</v>
      </c>
      <c s="4" t="s" r="B13">
        <v>22</v>
      </c>
    </row>
    <row spans="1:3" r="14">
      <c s="4" t="s" r="A14">
        <v>23</v>
      </c>
      <c s="5" t="n" r="C14">
        <v>38802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4" t="s" r="A2">
        <v>26</v>
      </c>
    </row>
    <row spans="1:3" r="3">
      <c s="3" t="s" r="A3">
        <v>27</v>
      </c>
    </row>
    <row spans="1:3" r="4">
      <c s="4" t="s" r="A4">
        <v>28</v>
      </c>
      <c s="7" t="n" r="B4">
        <v>7174</v>
      </c>
    </row>
    <row spans="1:3" r="5">
      <c s="4" t="s" r="A5">
        <v>29</v>
      </c>
      <c s="5" t="n" r="B5">
        <v>2290</v>
      </c>
    </row>
    <row spans="1:3" r="6">
      <c s="4" t="s" r="A6">
        <v>30</v>
      </c>
      <c s="5" t="n" r="B6">
        <v>2758</v>
      </c>
    </row>
    <row spans="1:3" r="7">
      <c s="4" t="s" r="A7">
        <v>31</v>
      </c>
      <c s="5" t="n" r="B7">
        <v>4058</v>
      </c>
    </row>
    <row spans="1:3" r="8">
      <c s="4" t="s" r="A8">
        <v>32</v>
      </c>
      <c s="5" t="n" r="B8">
        <v>2014</v>
      </c>
    </row>
    <row spans="1:3" r="9">
      <c s="4" t="s" r="A9">
        <v>33</v>
      </c>
      <c s="5" t="n" r="B9">
        <v>18294</v>
      </c>
    </row>
    <row spans="1:3" r="10">
      <c s="4" t="s" r="A10">
        <v>34</v>
      </c>
      <c s="5" t="n" r="B10">
        <v>110341</v>
      </c>
    </row>
    <row spans="1:3" r="11">
      <c s="4" t="s" r="A11">
        <v>35</v>
      </c>
      <c s="5" t="n" r="B11">
        <v>317174</v>
      </c>
    </row>
    <row spans="1:3" r="12">
      <c s="4" t="s" r="A12">
        <v>36</v>
      </c>
      <c s="5" t="n" r="B12">
        <v>220300</v>
      </c>
    </row>
    <row spans="1:3" r="13">
      <c s="4" t="s" r="A13">
        <v>37</v>
      </c>
      <c s="5" t="n" r="B13">
        <v>29521</v>
      </c>
    </row>
    <row spans="1:3" r="14">
      <c s="4" t="s" r="A14">
        <v>38</v>
      </c>
      <c s="5" t="n" r="B14">
        <v>4790</v>
      </c>
    </row>
    <row spans="1:3" r="15">
      <c s="4" t="s" r="A15">
        <v>39</v>
      </c>
      <c s="5" t="n" r="B15">
        <v>700420</v>
      </c>
    </row>
    <row spans="1:3" r="16">
      <c s="3" t="s" r="A16">
        <v>40</v>
      </c>
    </row>
    <row spans="1:3" r="17">
      <c s="4" t="s" r="A17">
        <v>41</v>
      </c>
      <c s="5" t="n" r="B17">
        <v>18039</v>
      </c>
    </row>
    <row spans="1:3" r="18">
      <c s="4" t="s" r="A18">
        <v>42</v>
      </c>
      <c s="5" t="n" r="B18">
        <v>30426</v>
      </c>
    </row>
    <row spans="1:3" r="19">
      <c s="4" t="s" r="A19">
        <v>43</v>
      </c>
      <c s="5" t="n" r="B19">
        <v>1665</v>
      </c>
    </row>
    <row spans="1:3" r="20">
      <c s="4" t="s" r="A20">
        <v>44</v>
      </c>
      <c s="5" t="n" r="B20">
        <v>50130</v>
      </c>
    </row>
    <row spans="1:3" r="21">
      <c s="4" t="s" r="A21">
        <v>45</v>
      </c>
      <c s="5" t="n" r="B21">
        <v>174720</v>
      </c>
    </row>
    <row spans="1:3" r="22">
      <c s="4" t="s" r="A22">
        <v>46</v>
      </c>
      <c s="5" t="n" r="B22">
        <v>77078</v>
      </c>
    </row>
    <row spans="1:3" r="23">
      <c s="4" t="s" r="A23">
        <v>47</v>
      </c>
      <c s="5" t="n" r="B23">
        <v>36306</v>
      </c>
    </row>
    <row spans="1:3" r="24">
      <c s="4" t="s" r="A24">
        <v>48</v>
      </c>
      <c s="7" t="n" r="B24">
        <v>338234</v>
      </c>
    </row>
    <row spans="1:3" r="25">
      <c s="4" t="s" r="A25">
        <v>49</v>
      </c>
      <c s="4" t="s" r="B25">
        <v>50</v>
      </c>
    </row>
    <row spans="1:3" r="26">
      <c s="3" t="s" r="A26">
        <v>51</v>
      </c>
    </row>
    <row spans="1:3" r="27">
      <c s="4" t="s" r="A27">
        <v>52</v>
      </c>
      <c s="4" t="s" r="B27">
        <v>50</v>
      </c>
    </row>
    <row spans="1:3" r="28">
      <c s="4" t="s" r="A28">
        <v>52</v>
      </c>
      <c s="4" t="s" r="B28">
        <v>50</v>
      </c>
    </row>
    <row spans="1:3" r="29">
      <c s="4" t="s" r="A29">
        <v>53</v>
      </c>
      <c s="7" t="n" r="B29">
        <v>4</v>
      </c>
    </row>
    <row spans="1:3" r="30">
      <c s="4" t="s" r="A30">
        <v>53</v>
      </c>
      <c s="5" t="n" r="B30">
        <v>4</v>
      </c>
    </row>
    <row spans="1:3" r="31">
      <c s="4" t="s" r="A31">
        <v>54</v>
      </c>
      <c s="5" t="n" r="B31">
        <v>370908</v>
      </c>
    </row>
    <row spans="1:3" r="32">
      <c s="4" t="s" r="A32">
        <v>55</v>
      </c>
      <c s="5" t="n" r="B32">
        <v>-8726</v>
      </c>
    </row>
    <row spans="1:3" r="33">
      <c s="4" t="s" r="A33">
        <v>56</v>
      </c>
      <c s="5" t="n" r="B33">
        <v>362186</v>
      </c>
    </row>
    <row spans="1:3" r="34">
      <c s="4" t="s" r="A34">
        <v>57</v>
      </c>
      <c s="7" t="n" r="B34">
        <v>700420</v>
      </c>
    </row>
    <row spans="1:3" r="35">
      <c s="4" t="s" r="A35">
        <v>58</v>
      </c>
    </row>
    <row spans="1:3" r="36">
      <c s="3" t="s" r="A36">
        <v>27</v>
      </c>
    </row>
    <row spans="1:3" r="37">
      <c s="4" t="s" r="A37">
        <v>28</v>
      </c>
      <c s="7" t="n" r="C37">
        <v>8553</v>
      </c>
    </row>
    <row spans="1:3" r="38">
      <c s="4" t="s" r="A38">
        <v>29</v>
      </c>
      <c s="5" t="n" r="C38">
        <v>3383</v>
      </c>
    </row>
    <row spans="1:3" r="39">
      <c s="4" t="s" r="A39">
        <v>30</v>
      </c>
      <c s="5" t="n" r="C39">
        <v>2687</v>
      </c>
    </row>
    <row spans="1:3" r="40">
      <c s="4" t="s" r="A40">
        <v>31</v>
      </c>
      <c s="5" t="n" r="C40">
        <v>3816</v>
      </c>
    </row>
    <row spans="1:3" r="41">
      <c s="4" t="s" r="A41">
        <v>33</v>
      </c>
      <c s="5" t="n" r="C41">
        <v>18439</v>
      </c>
    </row>
    <row spans="1:3" r="42">
      <c s="4" t="s" r="A42">
        <v>34</v>
      </c>
      <c s="5" t="n" r="C42">
        <v>85164</v>
      </c>
    </row>
    <row spans="1:3" r="43">
      <c s="4" t="s" r="A43">
        <v>35</v>
      </c>
      <c s="5" t="n" r="C43">
        <v>281200</v>
      </c>
    </row>
    <row spans="1:3" r="44">
      <c s="4" t="s" r="A44">
        <v>36</v>
      </c>
      <c s="5" t="n" r="C44">
        <v>144000</v>
      </c>
    </row>
    <row spans="1:3" r="45">
      <c s="4" t="s" r="A45">
        <v>37</v>
      </c>
      <c s="5" t="n" r="C45">
        <v>17683</v>
      </c>
    </row>
    <row spans="1:3" r="46">
      <c s="4" t="s" r="A46">
        <v>38</v>
      </c>
      <c s="5" t="n" r="C46">
        <v>3548</v>
      </c>
    </row>
    <row spans="1:3" r="47">
      <c s="4" t="s" r="A47">
        <v>39</v>
      </c>
      <c s="5" t="n" r="C47">
        <v>550034</v>
      </c>
    </row>
    <row spans="1:3" r="48">
      <c s="3" t="s" r="A48">
        <v>40</v>
      </c>
    </row>
    <row spans="1:3" r="49">
      <c s="4" t="s" r="A49">
        <v>41</v>
      </c>
      <c s="5" t="n" r="C49">
        <v>14645</v>
      </c>
    </row>
    <row spans="1:3" r="50">
      <c s="4" t="s" r="A50">
        <v>42</v>
      </c>
      <c s="5" t="n" r="C50">
        <v>32088</v>
      </c>
    </row>
    <row spans="1:3" r="51">
      <c s="4" t="s" r="A51">
        <v>43</v>
      </c>
      <c s="5" t="n" r="C51">
        <v>1634</v>
      </c>
    </row>
    <row spans="1:3" r="52">
      <c s="4" t="s" r="A52">
        <v>44</v>
      </c>
      <c s="5" t="n" r="C52">
        <v>48367</v>
      </c>
    </row>
    <row spans="1:3" r="53">
      <c s="4" t="s" r="A53">
        <v>45</v>
      </c>
      <c s="5" t="n" r="C53">
        <v>321764</v>
      </c>
    </row>
    <row spans="1:3" r="54">
      <c s="4" t="s" r="A54">
        <v>46</v>
      </c>
      <c s="5" t="n" r="C54">
        <v>64736</v>
      </c>
    </row>
    <row spans="1:3" r="55">
      <c s="4" t="s" r="A55">
        <v>59</v>
      </c>
      <c s="5" t="n" r="C55">
        <v>8309</v>
      </c>
    </row>
    <row spans="1:3" r="56">
      <c s="4" t="s" r="A56">
        <v>47</v>
      </c>
      <c s="5" t="n" r="C56">
        <v>25454</v>
      </c>
    </row>
    <row spans="1:3" r="57">
      <c s="4" t="s" r="A57">
        <v>48</v>
      </c>
      <c s="7" t="n" r="C57">
        <v>468630</v>
      </c>
    </row>
    <row spans="1:3" r="58">
      <c s="4" t="s" r="A58">
        <v>49</v>
      </c>
      <c s="4" t="s" r="C58">
        <v>50</v>
      </c>
    </row>
    <row spans="1:3" r="59">
      <c s="3" t="s" r="A59">
        <v>51</v>
      </c>
    </row>
    <row spans="1:3" r="60">
      <c s="4" t="s" r="A60">
        <v>52</v>
      </c>
      <c s="4" t="s" r="C60">
        <v>50</v>
      </c>
    </row>
    <row spans="1:3" r="61">
      <c s="4" t="s" r="A61">
        <v>52</v>
      </c>
      <c s="4" t="s" r="C61">
        <v>50</v>
      </c>
    </row>
    <row spans="1:3" r="62">
      <c s="4" t="s" r="A62">
        <v>53</v>
      </c>
      <c s="7" t="n" r="C62">
        <v>39</v>
      </c>
    </row>
    <row spans="1:3" r="63">
      <c s="4" t="s" r="A63">
        <v>53</v>
      </c>
      <c s="5" t="n" r="C63">
        <v>39</v>
      </c>
    </row>
    <row spans="1:3" r="64">
      <c s="4" t="s" r="A64">
        <v>54</v>
      </c>
      <c s="5" t="n" r="C64">
        <v>110941</v>
      </c>
    </row>
    <row spans="1:3" r="65">
      <c s="4" t="s" r="A65">
        <v>60</v>
      </c>
      <c s="5" t="n" r="C65">
        <v>-409</v>
      </c>
    </row>
    <row spans="1:3" r="66">
      <c s="4" t="s" r="A66">
        <v>55</v>
      </c>
      <c s="5" t="n" r="C66">
        <v>-29167</v>
      </c>
    </row>
    <row spans="1:3" r="67">
      <c s="4" t="s" r="A67">
        <v>56</v>
      </c>
      <c s="5" t="n" r="C67">
        <v>81404</v>
      </c>
    </row>
    <row spans="1:3" r="68">
      <c s="4" t="s" r="A68">
        <v>57</v>
      </c>
      <c s="7" t="n" r="C68">
        <v>550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88</v>
      </c>
    </row>
    <row spans="1:2" r="4">
      <c s="4" t="s" r="A4">
        <v>229</v>
      </c>
      <c s="4" t="s" r="B4">
        <v>230</v>
      </c>
    </row>
    <row spans="1:2" r="5">
      <c s="4" t="s" r="A5">
        <v>231</v>
      </c>
      <c s="4" t="s" r="B5">
        <v>232</v>
      </c>
    </row>
    <row spans="1:2" r="6">
      <c s="4" t="s" r="A6">
        <v>233</v>
      </c>
      <c s="4" t="s" r="B6">
        <v>234</v>
      </c>
    </row>
    <row spans="1:2" r="7">
      <c s="4" t="s" r="A7">
        <v>235</v>
      </c>
      <c s="4" t="s" r="B7">
        <v>236</v>
      </c>
    </row>
    <row spans="1:2" r="8">
      <c s="4" t="s" r="A8">
        <v>237</v>
      </c>
      <c s="4" t="s" r="B8">
        <v>238</v>
      </c>
    </row>
    <row spans="1:2" r="9">
      <c s="4" t="s" r="A9">
        <v>239</v>
      </c>
      <c s="4" t="s" r="B9">
        <v>240</v>
      </c>
    </row>
    <row spans="1:2" r="10">
      <c s="4" t="s" r="A10">
        <v>241</v>
      </c>
      <c s="4" t="s" r="B10">
        <v>242</v>
      </c>
    </row>
    <row spans="1:2" r="11">
      <c s="4" t="s" r="A11">
        <v>243</v>
      </c>
      <c s="4" t="s" r="B11">
        <v>244</v>
      </c>
    </row>
    <row spans="1:2" r="12">
      <c s="4" t="s" r="A12">
        <v>245</v>
      </c>
      <c s="4" t="s" r="B12">
        <v>246</v>
      </c>
    </row>
    <row spans="1:2" r="13">
      <c s="4" t="s" r="A13">
        <v>30</v>
      </c>
      <c s="4" t="s" r="B13">
        <v>247</v>
      </c>
    </row>
    <row spans="1:2" r="14">
      <c s="4" t="s" r="A14">
        <v>248</v>
      </c>
      <c s="4" t="s" r="B14">
        <v>249</v>
      </c>
    </row>
    <row spans="1:2" r="15">
      <c s="4" t="s" r="A15">
        <v>250</v>
      </c>
      <c s="4" t="s" r="B15">
        <v>251</v>
      </c>
    </row>
    <row spans="1:2" r="16">
      <c s="4" t="s" r="A16">
        <v>252</v>
      </c>
      <c s="4" t="s" r="B16">
        <v>253</v>
      </c>
    </row>
    <row spans="1:2" r="17">
      <c s="4" t="s" r="A17">
        <v>254</v>
      </c>
      <c s="4" t="s" r="B17">
        <v>255</v>
      </c>
    </row>
    <row spans="1:2" r="18">
      <c s="4" t="s" r="A18">
        <v>256</v>
      </c>
      <c s="4" t="s" r="B18">
        <v>257</v>
      </c>
    </row>
    <row spans="1:2" r="19">
      <c s="4" t="s" r="A19">
        <v>258</v>
      </c>
      <c s="4" t="s" r="B19">
        <v>259</v>
      </c>
    </row>
    <row spans="1:2" r="20">
      <c s="4" t="s" r="A20">
        <v>260</v>
      </c>
      <c s="4" t="s" r="B20">
        <v>261</v>
      </c>
    </row>
    <row spans="1:2" r="21">
      <c s="4" t="s" r="A21">
        <v>262</v>
      </c>
      <c s="4" t="s" r="B21">
        <v>263</v>
      </c>
    </row>
    <row spans="1:2" r="22">
      <c s="4" t="s" r="A22">
        <v>264</v>
      </c>
      <c s="4" t="s" r="B22">
        <v>265</v>
      </c>
    </row>
    <row spans="1:2" r="23">
      <c s="4" t="s" r="A23">
        <v>266</v>
      </c>
      <c s="4" t="s" r="B23">
        <v>267</v>
      </c>
    </row>
    <row spans="1:2" r="24">
      <c s="4" t="s" r="A24">
        <v>268</v>
      </c>
      <c s="4" t="s" r="B24">
        <v>269</v>
      </c>
    </row>
    <row spans="1:2" r="25">
      <c s="4" t="s" r="A25">
        <v>270</v>
      </c>
      <c s="4" t="s" r="B25">
        <v>271</v>
      </c>
    </row>
    <row spans="1:2" r="26">
      <c s="4" t="s" r="A26">
        <v>219</v>
      </c>
      <c s="4" t="s" r="B26">
        <v>272</v>
      </c>
    </row>
    <row spans="1:2" r="27">
      <c s="4" t="s" r="A27">
        <v>273</v>
      </c>
      <c s="4" t="s" r="B27">
        <v>274</v>
      </c>
    </row>
    <row spans="1:2" r="28">
      <c s="4" t="s" r="A28">
        <v>275</v>
      </c>
      <c s="4" t="s" r="B28">
        <v>276</v>
      </c>
    </row>
    <row spans="1:2" r="29">
      <c s="4" t="s" r="A29">
        <v>277</v>
      </c>
      <c s="4" t="s" r="B29">
        <v>278</v>
      </c>
    </row>
    <row spans="1:2" r="30">
      <c s="4" t="s" r="A30">
        <v>279</v>
      </c>
      <c s="4" t="s" r="B30">
        <v>280</v>
      </c>
    </row>
    <row spans="1:2" r="31">
      <c s="4" t="s" r="A31">
        <v>281</v>
      </c>
      <c s="4" t="s" r="B31">
        <v>282</v>
      </c>
    </row>
    <row spans="1:2" r="32">
      <c s="4" t="s" r="A32">
        <v>283</v>
      </c>
      <c s="4" t="s" r="B32">
        <v>284</v>
      </c>
    </row>
    <row spans="1:2" r="33">
      <c s="4" t="s" r="A33">
        <v>285</v>
      </c>
      <c s="4" t="s" r="B33">
        <v>286</v>
      </c>
    </row>
    <row spans="1:2" r="34">
      <c s="4" t="s" r="A34">
        <v>287</v>
      </c>
      <c s="4" t="s" r="B34">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89</v>
      </c>
      <c s="2" t="s" r="B1">
        <v>1</v>
      </c>
    </row>
    <row spans="1:2" r="2">
      <c s="2" t="s" r="B2">
        <v>2</v>
      </c>
    </row>
    <row spans="1:2" r="3">
      <c s="3" t="s" r="A3">
        <v>188</v>
      </c>
    </row>
    <row spans="1:2" r="4">
      <c s="4" t="s" r="A4">
        <v>290</v>
      </c>
      <c s="4" t="s" r="B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2</v>
      </c>
      <c s="2" t="s" r="B1">
        <v>1</v>
      </c>
    </row>
    <row spans="1:2" r="2">
      <c s="2" t="s" r="B2">
        <v>2</v>
      </c>
    </row>
    <row spans="1:2" r="3">
      <c s="3" t="s" r="A3">
        <v>193</v>
      </c>
    </row>
    <row spans="1:2" r="4">
      <c s="4" t="s" r="A4">
        <v>293</v>
      </c>
      <c s="4" t="s" r="B4">
        <v>294</v>
      </c>
    </row>
    <row spans="1:2" r="5">
      <c s="4" t="s" r="A5">
        <v>295</v>
      </c>
      <c s="4" t="s" r="B5">
        <v>296</v>
      </c>
    </row>
    <row spans="1:2" r="6">
      <c s="4" t="s" r="A6">
        <v>297</v>
      </c>
      <c s="4" t="s" r="B6">
        <v>298</v>
      </c>
    </row>
    <row spans="1:2" r="7">
      <c s="4" t="s" r="A7">
        <v>299</v>
      </c>
      <c s="4" t="s" r="B7">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01</v>
      </c>
      <c s="2" t="s" r="B1">
        <v>1</v>
      </c>
    </row>
    <row spans="1:2" r="2">
      <c s="2" t="s" r="B2">
        <v>2</v>
      </c>
    </row>
    <row spans="1:2" r="3">
      <c s="3" t="s" r="A3">
        <v>196</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06</v>
      </c>
      <c s="2" t="s" r="B1">
        <v>1</v>
      </c>
    </row>
    <row spans="1:2" r="2">
      <c s="2" t="s" r="B2">
        <v>2</v>
      </c>
    </row>
    <row spans="1:2" r="3">
      <c s="3" t="s" r="A3">
        <v>199</v>
      </c>
    </row>
    <row spans="1:2" r="4">
      <c s="4" t="s" r="A4">
        <v>307</v>
      </c>
      <c s="4" t="s" r="B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205</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14</v>
      </c>
      <c s="2" t="s" r="B1">
        <v>1</v>
      </c>
    </row>
    <row spans="1:2" r="2">
      <c s="2" t="s" r="B2">
        <v>2</v>
      </c>
    </row>
    <row spans="1:2" r="3">
      <c s="3" t="s" r="A3">
        <v>208</v>
      </c>
    </row>
    <row spans="1:2" r="4">
      <c s="4" t="s" r="A4">
        <v>315</v>
      </c>
      <c s="4" t="s" r="B4">
        <v>316</v>
      </c>
    </row>
    <row spans="1:2" r="5">
      <c s="4" t="s" r="A5">
        <v>317</v>
      </c>
      <c s="4" t="s" r="B5">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19</v>
      </c>
      <c s="2" t="s" r="B1">
        <v>1</v>
      </c>
    </row>
    <row spans="1:2" r="2">
      <c s="2" t="s" r="B2">
        <v>2</v>
      </c>
    </row>
    <row spans="1:2" r="3">
      <c s="3" t="s" r="A3">
        <v>211</v>
      </c>
    </row>
    <row spans="1:2" r="4">
      <c s="4" t="s" r="A4">
        <v>320</v>
      </c>
      <c s="4" t="s" r="B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22</v>
      </c>
      <c s="2" t="s" r="B1">
        <v>1</v>
      </c>
    </row>
    <row spans="1:2" r="2">
      <c s="2" t="s" r="B2">
        <v>2</v>
      </c>
    </row>
    <row spans="1:2" r="3">
      <c s="3" t="s" r="A3">
        <v>217</v>
      </c>
    </row>
    <row spans="1:2" r="4">
      <c s="4" t="s" r="A4">
        <v>323</v>
      </c>
      <c s="4" t="s" r="B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1</v>
      </c>
      <c s="2" t="s" r="B1">
        <v>2</v>
      </c>
      <c s="2" t="s" r="C1">
        <v>25</v>
      </c>
    </row>
    <row spans="1:3" r="2">
      <c s="4" t="s" r="A2">
        <v>26</v>
      </c>
    </row>
    <row spans="1:3" r="3">
      <c s="4" t="s" r="A3">
        <v>62</v>
      </c>
      <c s="8" t="n" r="B3">
        <v>0.0001</v>
      </c>
    </row>
    <row spans="1:3" r="4">
      <c s="4" t="s" r="A4">
        <v>63</v>
      </c>
      <c s="5" t="n" r="B4">
        <v>1000000</v>
      </c>
    </row>
    <row spans="1:3" r="5">
      <c s="4" t="s" r="A5">
        <v>64</v>
      </c>
      <c s="5" t="n" r="B5">
        <v>0</v>
      </c>
    </row>
    <row spans="1:3" r="6">
      <c s="4" t="s" r="A6">
        <v>65</v>
      </c>
      <c s="5" t="n" r="B6">
        <v>0</v>
      </c>
    </row>
    <row spans="1:3" r="7">
      <c s="4" t="s" r="A7">
        <v>66</v>
      </c>
      <c s="5" t="n" r="B7">
        <v>400000000</v>
      </c>
    </row>
    <row spans="1:3" r="8">
      <c s="4" t="s" r="A8">
        <v>67</v>
      </c>
      <c s="5" t="n" r="B8">
        <v>38802425</v>
      </c>
    </row>
    <row spans="1:3" r="9">
      <c s="4" t="s" r="A9">
        <v>68</v>
      </c>
      <c s="5" t="n" r="B9">
        <v>38802425</v>
      </c>
    </row>
    <row spans="1:3" r="10">
      <c s="4" t="s" r="A10">
        <v>58</v>
      </c>
    </row>
    <row spans="1:3" r="11">
      <c s="4" t="s" r="A11">
        <v>62</v>
      </c>
      <c s="8" t="n" r="C11">
        <v>0.01</v>
      </c>
    </row>
    <row spans="1:3" r="12">
      <c s="4" t="s" r="A12">
        <v>63</v>
      </c>
      <c s="5" t="n" r="C12">
        <v>200000</v>
      </c>
    </row>
    <row spans="1:3" r="13">
      <c s="4" t="s" r="A13">
        <v>64</v>
      </c>
      <c s="5" t="n" r="C13">
        <v>0</v>
      </c>
    </row>
    <row spans="1:3" r="14">
      <c s="4" t="s" r="A14">
        <v>65</v>
      </c>
      <c s="5" t="n" r="C14">
        <v>0</v>
      </c>
    </row>
    <row spans="1:3" r="15">
      <c s="4" t="s" r="A15">
        <v>69</v>
      </c>
      <c s="9" t="n" r="C15">
        <v>0.01</v>
      </c>
    </row>
    <row spans="1:3" r="16">
      <c s="4" t="s" r="A16">
        <v>66</v>
      </c>
      <c s="5" t="n" r="C16">
        <v>5800000</v>
      </c>
    </row>
    <row spans="1:3" r="17">
      <c s="4" t="s" r="A17">
        <v>67</v>
      </c>
      <c s="5" t="n" r="C17">
        <v>3907835</v>
      </c>
    </row>
    <row spans="1:3" r="18">
      <c s="4" t="s" r="A18">
        <v>68</v>
      </c>
      <c s="5" t="n" r="C18">
        <v>3907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s="1" t="s" r="A1">
        <v>325</v>
      </c>
      <c s="2" t="s" r="B1">
        <v>2</v>
      </c>
      <c s="2" t="s" r="C1">
        <v>72</v>
      </c>
      <c s="2" t="s" r="D1">
        <v>2</v>
      </c>
    </row>
    <row spans="1:4" r="2">
      <c s="3" t="s" r="A2">
        <v>326</v>
      </c>
    </row>
    <row spans="1:4" r="3">
      <c s="4" t="s" r="A3">
        <v>327</v>
      </c>
      <c s="5" t="n" r="B3">
        <v>306</v>
      </c>
      <c s="5" t="n" r="C3">
        <v>303</v>
      </c>
    </row>
    <row spans="1:4" r="4">
      <c s="4" t="s" r="A4">
        <v>328</v>
      </c>
      <c s="5" t="n" r="B4">
        <v>241</v>
      </c>
      <c s="5" t="n" r="C4">
        <v>245</v>
      </c>
    </row>
    <row spans="1:4" r="5">
      <c s="4" t="s" r="A5">
        <v>329</v>
      </c>
      <c s="4" t="s" r="D5">
        <v>3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9"/>
    <col customWidth="1" max="5" min="5" width="21"/>
    <col customWidth="1" max="6" min="6" width="21"/>
    <col customWidth="1" max="7" min="7" width="21"/>
    <col customWidth="1" max="8" min="8" width="21"/>
  </cols>
  <sheetData>
    <row spans="1:8" r="1">
      <c s="1" t="s" r="A1">
        <v>331</v>
      </c>
      <c s="2" t="s" r="B1">
        <v>332</v>
      </c>
      <c s="2" t="s" r="C1">
        <v>333</v>
      </c>
      <c s="2" t="s" r="D1">
        <v>334</v>
      </c>
      <c s="2" t="s" r="E1">
        <v>335</v>
      </c>
      <c s="2" t="s" r="F1">
        <v>332</v>
      </c>
      <c s="2" t="s" r="G1">
        <v>335</v>
      </c>
      <c s="2" t="s" r="H1">
        <v>336</v>
      </c>
    </row>
    <row spans="1:8" r="2">
      <c s="3" t="s" r="A2">
        <v>337</v>
      </c>
    </row>
    <row spans="1:8" r="3">
      <c s="4" t="s" r="A3">
        <v>338</v>
      </c>
      <c s="4" t="s" r="C3">
        <v>339</v>
      </c>
    </row>
    <row spans="1:8" r="4">
      <c s="4" t="s" r="A4">
        <v>340</v>
      </c>
      <c s="5" t="n" r="C4">
        <v>4</v>
      </c>
    </row>
    <row spans="1:8" r="5">
      <c s="4" t="s" r="A5">
        <v>341</v>
      </c>
      <c s="7" t="n" r="D5">
        <v>1100000</v>
      </c>
      <c s="7" t="n" r="H5">
        <v>2000000</v>
      </c>
    </row>
    <row spans="1:8" r="6">
      <c s="4" t="s" r="A6">
        <v>342</v>
      </c>
      <c s="7" t="n" r="D6">
        <v>350000</v>
      </c>
    </row>
    <row spans="1:8" r="7">
      <c s="4" t="s" r="A7">
        <v>343</v>
      </c>
      <c s="4" t="s" r="D7">
        <v>344</v>
      </c>
    </row>
    <row spans="1:8" r="8">
      <c s="4" t="s" r="A8">
        <v>345</v>
      </c>
      <c s="5" t="n" r="D8">
        <v>1</v>
      </c>
    </row>
    <row spans="1:8" r="9">
      <c s="4" t="s" r="A9">
        <v>346</v>
      </c>
      <c s="5" t="n" r="D9">
        <v>1</v>
      </c>
    </row>
    <row spans="1:8" r="10">
      <c s="4" t="s" r="A10">
        <v>347</v>
      </c>
      <c s="5" t="n" r="D10">
        <v>22</v>
      </c>
    </row>
    <row spans="1:8" r="11">
      <c s="4" t="s" r="A11">
        <v>348</v>
      </c>
      <c s="4" t="s" r="D11">
        <v>349</v>
      </c>
    </row>
    <row spans="1:8" r="12">
      <c s="4" t="s" r="A12">
        <v>350</v>
      </c>
      <c s="7" t="n" r="D12">
        <v>1500000</v>
      </c>
    </row>
    <row spans="1:8" r="13">
      <c s="4" t="s" r="A13">
        <v>351</v>
      </c>
      <c s="7" t="n" r="E13">
        <v>3000000</v>
      </c>
      <c s="7" t="n" r="F13">
        <v>3100000</v>
      </c>
      <c s="7" t="n" r="G13">
        <v>11200000</v>
      </c>
    </row>
    <row spans="1:8" r="14">
      <c s="4" t="s" r="A14">
        <v>352</v>
      </c>
    </row>
    <row spans="1:8" r="15">
      <c s="3" t="s" r="A15">
        <v>337</v>
      </c>
    </row>
    <row spans="1:8" r="16">
      <c s="4" t="s" r="A16">
        <v>347</v>
      </c>
      <c s="5" t="n" r="D16">
        <v>244</v>
      </c>
    </row>
    <row spans="1:8" r="17">
      <c s="4" t="s" r="A17">
        <v>353</v>
      </c>
    </row>
    <row spans="1:8" r="18">
      <c s="3" t="s" r="A18">
        <v>337</v>
      </c>
    </row>
    <row spans="1:8" r="19">
      <c s="4" t="s" r="A19">
        <v>347</v>
      </c>
      <c s="5" t="n" r="D19">
        <v>122</v>
      </c>
    </row>
    <row spans="1:8" r="20">
      <c s="4" t="s" r="A20">
        <v>354</v>
      </c>
    </row>
    <row spans="1:8" r="21">
      <c s="3" t="s" r="A21">
        <v>337</v>
      </c>
    </row>
    <row spans="1:8" r="22">
      <c s="4" t="s" r="A22">
        <v>347</v>
      </c>
      <c s="5" t="n" r="D22">
        <v>366</v>
      </c>
    </row>
    <row spans="1:8" r="23">
      <c s="4" t="s" r="A23">
        <v>355</v>
      </c>
    </row>
    <row spans="1:8" r="24">
      <c s="3" t="s" r="A24">
        <v>337</v>
      </c>
    </row>
    <row spans="1:8" r="25">
      <c s="4" t="s" r="A25">
        <v>356</v>
      </c>
      <c s="4" t="s" r="D25">
        <v>357</v>
      </c>
    </row>
    <row spans="1:8" r="26">
      <c s="4" t="s" r="A26">
        <v>358</v>
      </c>
    </row>
    <row spans="1:8" r="27">
      <c s="3" t="s" r="A27">
        <v>337</v>
      </c>
    </row>
    <row spans="1:8" r="28">
      <c s="4" t="s" r="A28">
        <v>359</v>
      </c>
      <c s="7" t="n" r="D28">
        <v>250000</v>
      </c>
    </row>
    <row spans="1:8" r="29">
      <c s="4" t="s" r="A29">
        <v>360</v>
      </c>
    </row>
    <row spans="1:8" r="30">
      <c s="3" t="s" r="A30">
        <v>337</v>
      </c>
    </row>
    <row spans="1:8" r="31">
      <c s="4" t="s" r="A31">
        <v>359</v>
      </c>
      <c s="5" t="n" r="D31">
        <v>500000</v>
      </c>
    </row>
    <row spans="1:8" r="32">
      <c s="4" t="s" r="A32">
        <v>26</v>
      </c>
    </row>
    <row spans="1:8" r="33">
      <c s="3" t="s" r="A33">
        <v>337</v>
      </c>
    </row>
    <row spans="1:8" r="34">
      <c s="4" t="s" r="A34">
        <v>341</v>
      </c>
      <c s="5" t="n" r="D34">
        <v>1140000</v>
      </c>
    </row>
    <row spans="1:8" r="35">
      <c s="4" t="s" r="A35">
        <v>361</v>
      </c>
      <c s="7" t="n" r="D35">
        <v>500000</v>
      </c>
    </row>
    <row spans="1:8" r="36">
      <c s="4" t="s" r="A36">
        <v>362</v>
      </c>
      <c s="4" t="s" r="D36">
        <v>363</v>
      </c>
    </row>
    <row spans="1:8" r="37">
      <c s="4" t="s" r="A37">
        <v>364</v>
      </c>
      <c s="7" t="n" r="D37">
        <v>0</v>
      </c>
    </row>
    <row spans="1:8" r="38">
      <c s="4" t="s" r="A38">
        <v>58</v>
      </c>
    </row>
    <row spans="1:8" r="39">
      <c s="3" t="s" r="A39">
        <v>337</v>
      </c>
    </row>
    <row spans="1:8" r="40">
      <c s="4" t="s" r="A40">
        <v>341</v>
      </c>
      <c s="5" t="n" r="H40">
        <v>1994000</v>
      </c>
    </row>
    <row spans="1:8" r="41">
      <c s="4" t="s" r="A41">
        <v>361</v>
      </c>
      <c s="7" t="n" r="B41">
        <v>100000</v>
      </c>
      <c s="5" t="n" r="E41">
        <v>600000</v>
      </c>
      <c s="5" t="n" r="F41">
        <v>1400000</v>
      </c>
      <c s="5" t="n" r="G41">
        <v>1800000</v>
      </c>
    </row>
    <row spans="1:8" r="42">
      <c s="4" t="s" r="A42">
        <v>364</v>
      </c>
      <c s="7" t="n" r="C42">
        <v>111200000</v>
      </c>
      <c s="7" t="n" r="H42">
        <v>108100000</v>
      </c>
    </row>
    <row spans="1:8" r="43">
      <c s="4" t="s" r="A43">
        <v>351</v>
      </c>
      <c s="7" t="n" r="B43">
        <v>0</v>
      </c>
      <c s="7" t="n" r="E43">
        <v>3000000</v>
      </c>
      <c s="7" t="n" r="F43">
        <v>3100000</v>
      </c>
      <c s="7" t="n" r="G43">
        <v>11200000</v>
      </c>
    </row>
    <row spans="1:8" r="44">
      <c s="4" t="s" r="A44">
        <v>365</v>
      </c>
    </row>
    <row spans="1:8" r="45">
      <c s="3" t="s" r="A45">
        <v>337</v>
      </c>
    </row>
    <row spans="1:8" r="46">
      <c s="4" t="s" r="A46">
        <v>366</v>
      </c>
      <c s="4" t="s" r="H46">
        <v>3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8"/>
  </cols>
  <sheetData>
    <row spans="1:2" r="1">
      <c s="1" t="s" r="A1">
        <v>368</v>
      </c>
      <c s="2" t="s" r="B1">
        <v>369</v>
      </c>
    </row>
    <row spans="1:2" r="2">
      <c s="2" t="s" r="B2">
        <v>2</v>
      </c>
    </row>
    <row spans="1:2" r="3">
      <c s="4" t="s" r="A3">
        <v>370</v>
      </c>
    </row>
    <row spans="1:2" r="4">
      <c s="3" t="s" r="A4">
        <v>371</v>
      </c>
    </row>
    <row spans="1:2" r="5">
      <c s="4" t="s" r="A5">
        <v>356</v>
      </c>
      <c s="4" t="s" r="B5">
        <v>372</v>
      </c>
    </row>
    <row spans="1:2" r="6">
      <c s="4" t="s" r="A6">
        <v>373</v>
      </c>
    </row>
    <row spans="1:2" r="7">
      <c s="3" t="s" r="A7">
        <v>371</v>
      </c>
    </row>
    <row spans="1:2" r="8">
      <c s="4" t="s" r="A8">
        <v>356</v>
      </c>
      <c s="4" t="s" r="B8">
        <v>372</v>
      </c>
    </row>
    <row spans="1:2" r="9">
      <c s="4" t="s" r="A9">
        <v>374</v>
      </c>
    </row>
    <row spans="1:2" r="10">
      <c s="3" t="s" r="A10">
        <v>371</v>
      </c>
    </row>
    <row spans="1:2" r="11">
      <c s="4" t="s" r="A11">
        <v>356</v>
      </c>
      <c s="4" t="s" r="B11">
        <v>375</v>
      </c>
    </row>
    <row spans="1:2" r="12">
      <c s="4" t="s" r="A12">
        <v>376</v>
      </c>
    </row>
    <row spans="1:2" r="13">
      <c s="3" t="s" r="A13">
        <v>371</v>
      </c>
    </row>
    <row spans="1:2" r="14">
      <c s="4" t="s" r="A14">
        <v>356</v>
      </c>
      <c s="4" t="s" r="B14">
        <v>357</v>
      </c>
    </row>
    <row spans="1:2" r="15">
      <c s="4" t="s" r="A15">
        <v>377</v>
      </c>
    </row>
    <row spans="1:2" r="16">
      <c s="3" t="s" r="A16">
        <v>371</v>
      </c>
    </row>
    <row spans="1:2" r="17">
      <c s="4" t="s" r="A17">
        <v>356</v>
      </c>
      <c s="4" t="s" r="B17">
        <v>378</v>
      </c>
    </row>
    <row spans="1:2" r="18">
      <c s="4" t="s" r="A18">
        <v>379</v>
      </c>
    </row>
    <row spans="1:2" r="19">
      <c s="3" t="s" r="A19">
        <v>371</v>
      </c>
    </row>
    <row spans="1:2" r="20">
      <c s="4" t="s" r="A20">
        <v>356</v>
      </c>
      <c s="4" t="s" r="B20">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81</v>
      </c>
      <c s="2" t="s" r="C1">
        <v>71</v>
      </c>
      <c s="2" t="s" r="D1">
        <v>71</v>
      </c>
      <c s="2" t="s" r="E1">
        <v>382</v>
      </c>
      <c s="2" t="s" r="F1">
        <v>71</v>
      </c>
      <c s="2" t="s" r="G1">
        <v>2</v>
      </c>
      <c s="2" t="s" r="H1">
        <v>383</v>
      </c>
      <c s="2" t="s" r="I1">
        <v>72</v>
      </c>
      <c s="2" t="s" r="J1">
        <v>71</v>
      </c>
      <c s="2" t="s" r="K1">
        <v>72</v>
      </c>
      <c s="2" t="s" r="L1">
        <v>25</v>
      </c>
    </row>
    <row spans="1:12" r="2">
      <c s="3" t="s" r="A2">
        <v>384</v>
      </c>
    </row>
    <row spans="1:12" r="3">
      <c s="4" t="s" r="A3">
        <v>385</v>
      </c>
      <c s="7" t="n" r="D3">
        <v>120000</v>
      </c>
      <c s="7" t="n" r="F3">
        <v>120000</v>
      </c>
    </row>
    <row spans="1:12" r="4">
      <c s="4" t="s" r="A4">
        <v>386</v>
      </c>
      <c s="5" t="n" r="D4">
        <v>10200</v>
      </c>
      <c s="7" t="n" r="E4">
        <v>15700</v>
      </c>
      <c s="5" t="n" r="F4">
        <v>10200</v>
      </c>
    </row>
    <row spans="1:12" r="5">
      <c s="4" t="s" r="A5">
        <v>178</v>
      </c>
      <c s="5" t="n" r="D5">
        <v>7533</v>
      </c>
    </row>
    <row spans="1:12" r="6">
      <c s="4" t="s" r="A6">
        <v>387</v>
      </c>
      <c s="7" t="n" r="C6">
        <v>150000</v>
      </c>
      <c s="5" t="n" r="D6">
        <v>150000</v>
      </c>
      <c s="7" t="n" r="F6">
        <v>150000</v>
      </c>
      <c s="7" t="n" r="J6">
        <v>150000</v>
      </c>
    </row>
    <row spans="1:12" r="7">
      <c s="4" t="s" r="A7">
        <v>388</v>
      </c>
    </row>
    <row spans="1:12" r="8">
      <c s="3" t="s" r="A8">
        <v>384</v>
      </c>
    </row>
    <row spans="1:12" r="9">
      <c s="4" t="s" r="A9">
        <v>389</v>
      </c>
      <c s="5" t="n" r="D9">
        <v>25100</v>
      </c>
      <c s="5" t="n" r="E9">
        <v>25100</v>
      </c>
    </row>
    <row spans="1:12" r="10">
      <c s="4" t="s" r="A10">
        <v>390</v>
      </c>
      <c s="5" t="n" r="D10">
        <v>10000</v>
      </c>
      <c s="5" t="n" r="E10">
        <v>10000</v>
      </c>
    </row>
    <row spans="1:12" r="11">
      <c s="4" t="s" r="A11">
        <v>391</v>
      </c>
    </row>
    <row spans="1:12" r="12">
      <c s="3" t="s" r="A12">
        <v>384</v>
      </c>
    </row>
    <row spans="1:12" r="13">
      <c s="4" t="s" r="A13">
        <v>392</v>
      </c>
      <c s="5" t="n" r="F13">
        <v>4553540</v>
      </c>
    </row>
    <row spans="1:12" r="14">
      <c s="4" t="s" r="A14">
        <v>385</v>
      </c>
      <c s="7" t="n" r="F14">
        <v>284305</v>
      </c>
    </row>
    <row spans="1:12" r="15">
      <c s="4" t="s" r="A15">
        <v>386</v>
      </c>
      <c s="4" t="s" r="B15">
        <v>393</v>
      </c>
      <c s="5" t="n" r="F15">
        <v>10164</v>
      </c>
    </row>
    <row spans="1:12" r="16">
      <c s="4" t="s" r="A16">
        <v>394</v>
      </c>
      <c s="4" t="s" r="B16">
        <v>395</v>
      </c>
      <c s="5" t="n" r="F16">
        <v>69305</v>
      </c>
    </row>
    <row spans="1:12" r="17">
      <c s="4" t="s" r="A17">
        <v>396</v>
      </c>
      <c s="5" t="n" r="C17">
        <v>317174</v>
      </c>
      <c s="5" t="n" r="D17">
        <v>317174</v>
      </c>
      <c s="5" t="n" r="F17">
        <v>317174</v>
      </c>
      <c s="5" t="n" r="J17">
        <v>317174</v>
      </c>
    </row>
    <row spans="1:12" r="18">
      <c s="4" t="s" r="A18">
        <v>397</v>
      </c>
      <c s="5" t="n" r="C18">
        <v>600</v>
      </c>
      <c s="7" t="n" r="D18">
        <v>600</v>
      </c>
      <c s="7" t="n" r="F18">
        <v>600</v>
      </c>
      <c s="5" t="n" r="J18">
        <v>600</v>
      </c>
    </row>
    <row spans="1:12" r="19">
      <c s="4" t="s" r="A19">
        <v>58</v>
      </c>
    </row>
    <row spans="1:12" r="20">
      <c s="3" t="s" r="A20">
        <v>384</v>
      </c>
    </row>
    <row spans="1:12" r="21">
      <c s="4" t="s" r="A21">
        <v>392</v>
      </c>
      <c s="5" t="n" r="D21">
        <v>3089532</v>
      </c>
    </row>
    <row spans="1:12" r="22">
      <c s="4" t="s" r="A22">
        <v>156</v>
      </c>
      <c s="5" t="n" r="J22">
        <v>91236</v>
      </c>
    </row>
    <row spans="1:12" r="23">
      <c s="4" t="s" r="A23">
        <v>386</v>
      </c>
      <c s="7" t="n" r="C23">
        <v>61</v>
      </c>
      <c s="7" t="n" r="I23">
        <v>241</v>
      </c>
      <c s="5" t="n" r="J23">
        <v>7255</v>
      </c>
      <c s="7" t="n" r="K23">
        <v>241</v>
      </c>
    </row>
    <row spans="1:12" r="24">
      <c s="4" t="s" r="A24">
        <v>178</v>
      </c>
      <c s="7" t="n" r="E24">
        <v>7500</v>
      </c>
      <c s="5" t="n" r="J24">
        <v>7533</v>
      </c>
    </row>
    <row spans="1:12" r="25">
      <c s="4" t="s" r="A25">
        <v>394</v>
      </c>
      <c s="7" t="n" r="J25">
        <v>91236</v>
      </c>
    </row>
    <row spans="1:12" r="26">
      <c s="4" t="s" r="A26">
        <v>396</v>
      </c>
      <c s="7" t="n" r="L26">
        <v>281200</v>
      </c>
    </row>
    <row spans="1:12" r="27">
      <c s="4" t="s" r="A27">
        <v>398</v>
      </c>
    </row>
    <row spans="1:12" r="28">
      <c s="3" t="s" r="A28">
        <v>384</v>
      </c>
    </row>
    <row spans="1:12" r="29">
      <c s="4" t="s" r="A29">
        <v>392</v>
      </c>
      <c s="5" t="n" r="D29">
        <v>2348968</v>
      </c>
    </row>
    <row spans="1:12" r="30">
      <c s="4" t="s" r="A30">
        <v>156</v>
      </c>
      <c s="7" t="n" r="D30">
        <v>91236</v>
      </c>
    </row>
    <row spans="1:12" r="31">
      <c s="4" t="s" r="A31">
        <v>26</v>
      </c>
    </row>
    <row spans="1:12" r="32">
      <c s="3" t="s" r="A32">
        <v>384</v>
      </c>
    </row>
    <row spans="1:12" r="33">
      <c s="4" t="s" r="A33">
        <v>156</v>
      </c>
      <c s="7" t="n" r="G33">
        <v>35000</v>
      </c>
    </row>
    <row spans="1:12" r="34">
      <c s="4" t="s" r="A34">
        <v>386</v>
      </c>
      <c s="5" t="n" r="G34">
        <v>11978</v>
      </c>
      <c s="7" t="n" r="H34">
        <v>2900</v>
      </c>
      <c s="7" t="n" r="L34">
        <v>500</v>
      </c>
    </row>
    <row spans="1:12" r="35">
      <c s="4" t="s" r="A35">
        <v>394</v>
      </c>
      <c s="5" t="n" r="G35">
        <v>224306</v>
      </c>
    </row>
    <row spans="1:12" r="36">
      <c s="4" t="s" r="A36">
        <v>396</v>
      </c>
      <c s="5" t="n" r="G36">
        <v>317174</v>
      </c>
    </row>
    <row spans="1:12" r="37">
      <c s="4" t="s" r="A37">
        <v>163</v>
      </c>
      <c s="5" t="n" r="G37">
        <v>5250</v>
      </c>
    </row>
    <row spans="1:12" r="38">
      <c s="4" t="s" r="A38">
        <v>399</v>
      </c>
      <c s="5" t="n" r="G38">
        <v>523</v>
      </c>
    </row>
    <row spans="1:12" r="39">
      <c s="4" t="s" r="A39">
        <v>400</v>
      </c>
    </row>
    <row spans="1:12" r="40">
      <c s="3" t="s" r="A40">
        <v>384</v>
      </c>
    </row>
    <row spans="1:12" r="41">
      <c s="4" t="s" r="A41">
        <v>386</v>
      </c>
      <c s="7" t="n" r="G41">
        <v>4300</v>
      </c>
    </row>
    <row spans="1:12" r="42">
      <c s="4" t="s" r="A42">
        <v>401</v>
      </c>
    </row>
    <row spans="1:12" r="43">
      <c s="3" t="s" r="A43">
        <v>384</v>
      </c>
    </row>
    <row spans="1:12" r="44">
      <c s="4" t="s" r="A44">
        <v>392</v>
      </c>
      <c s="5" t="n" r="D44">
        <v>3500000</v>
      </c>
    </row>
    <row spans="1:12" r="45">
      <c s="4" t="s" r="A45">
        <v>394</v>
      </c>
      <c s="7" t="n" r="D45">
        <v>35000</v>
      </c>
    </row>
    <row spans="1:12" r="46">
      <c s="4" t="s" r="A46">
        <v>402</v>
      </c>
    </row>
    <row spans="1:12" r="47">
      <c s="3" t="s" r="A47">
        <v>384</v>
      </c>
    </row>
    <row spans="1:12" r="48">
      <c s="4" t="s" r="A48">
        <v>392</v>
      </c>
      <c s="5" t="n" r="D48">
        <v>740564</v>
      </c>
    </row>
    <row spans="1:12" r="49">
      <c s="4" t="s" r="A49">
        <v>156</v>
      </c>
      <c s="7" t="n" r="D49">
        <v>28800</v>
      </c>
    </row>
    <row spans="1:12" r="50">
      <c t="n" r="A50"/>
    </row>
    <row spans="1:12" r="51">
      <c s="4" t="s" r="A51">
        <v>393</v>
      </c>
      <c s="4" t="s" r="B51">
        <v>403</v>
      </c>
    </row>
    <row spans="1:12" r="52">
      <c s="4" t="s" r="A52">
        <v>395</v>
      </c>
      <c s="4" t="s" r="B52">
        <v>404</v>
      </c>
    </row>
  </sheetData>
  <mergeCells count="4">
    <mergeCell ref="A1:B1"/>
    <mergeCell ref="A50:K50"/>
    <mergeCell ref="B51:K51"/>
    <mergeCell ref="B52:K5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s="1" t="s" r="A1">
        <v>405</v>
      </c>
      <c s="2" t="s" r="C1">
        <v>71</v>
      </c>
      <c s="2" t="s" r="D1">
        <v>382</v>
      </c>
      <c s="2" t="s" r="E1">
        <v>71</v>
      </c>
    </row>
    <row spans="1:6" r="2">
      <c s="3" t="s" r="A2">
        <v>384</v>
      </c>
    </row>
    <row spans="1:6" r="3">
      <c s="4" t="s" r="A3">
        <v>406</v>
      </c>
      <c s="7" t="n" r="E3">
        <v>95000</v>
      </c>
    </row>
    <row spans="1:6" r="4">
      <c s="4" t="s" r="A4">
        <v>407</v>
      </c>
      <c s="7" t="n" r="C4">
        <v>-10200</v>
      </c>
      <c s="7" t="n" r="D4">
        <v>-15700</v>
      </c>
      <c s="5" t="n" r="E4">
        <v>-10200</v>
      </c>
    </row>
    <row spans="1:6" r="5">
      <c s="4" t="s" r="A5">
        <v>408</v>
      </c>
      <c s="7" t="n" r="C5">
        <v>120000</v>
      </c>
      <c s="5" t="n" r="E5">
        <v>120000</v>
      </c>
    </row>
    <row spans="1:6" r="6">
      <c s="4" t="s" r="A6">
        <v>391</v>
      </c>
    </row>
    <row spans="1:6" r="7">
      <c s="3" t="s" r="A7">
        <v>384</v>
      </c>
    </row>
    <row spans="1:6" r="8">
      <c s="4" t="s" r="A8">
        <v>406</v>
      </c>
      <c s="7" t="n" r="D8">
        <v>91200</v>
      </c>
      <c s="5" t="n" r="E8">
        <v>105164</v>
      </c>
      <c s="4" t="s" r="F8">
        <v>393</v>
      </c>
    </row>
    <row spans="1:6" r="9">
      <c s="4" t="s" r="A9">
        <v>409</v>
      </c>
      <c s="4" t="s" r="B9">
        <v>395</v>
      </c>
      <c s="5" t="n" r="E9">
        <v>69305</v>
      </c>
    </row>
    <row spans="1:6" r="10">
      <c s="4" t="s" r="A10">
        <v>410</v>
      </c>
      <c s="4" t="s" r="B10">
        <v>411</v>
      </c>
      <c s="5" t="n" r="E10">
        <v>120000</v>
      </c>
    </row>
    <row spans="1:6" r="11">
      <c s="4" t="s" r="A11">
        <v>407</v>
      </c>
      <c s="4" t="s" r="B11">
        <v>393</v>
      </c>
      <c s="5" t="n" r="E11">
        <v>-10164</v>
      </c>
    </row>
    <row spans="1:6" r="12">
      <c s="4" t="s" r="A12">
        <v>408</v>
      </c>
      <c s="7" t="n" r="E12">
        <v>284305</v>
      </c>
    </row>
    <row spans="1:6" r="13">
      <c t="n" r="A13"/>
    </row>
    <row spans="1:6" r="14">
      <c s="4" t="s" r="A14">
        <v>393</v>
      </c>
      <c s="4" t="s" r="B14">
        <v>403</v>
      </c>
    </row>
    <row spans="1:6" r="15">
      <c s="4" t="s" r="A15">
        <v>395</v>
      </c>
      <c s="4" t="s" r="B15">
        <v>404</v>
      </c>
    </row>
    <row spans="1:6" r="16">
      <c s="4" t="s" r="A16">
        <v>411</v>
      </c>
      <c s="4" t="s" r="B16">
        <v>412</v>
      </c>
    </row>
  </sheetData>
  <mergeCells count="6">
    <mergeCell ref="A1:B1"/>
    <mergeCell ref="E1:F1"/>
    <mergeCell ref="A13:E13"/>
    <mergeCell ref="B14:E14"/>
    <mergeCell ref="B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s="1" t="s" r="A1">
        <v>413</v>
      </c>
      <c s="2" t="s" r="C1">
        <v>71</v>
      </c>
      <c s="2" t="s" r="D1">
        <v>382</v>
      </c>
      <c s="2" t="s" r="E1">
        <v>71</v>
      </c>
    </row>
    <row spans="1:6" r="2">
      <c s="3" t="s" r="A2">
        <v>384</v>
      </c>
    </row>
    <row spans="1:6" r="3">
      <c s="4" t="s" r="A3">
        <v>414</v>
      </c>
      <c s="9" t="n" r="E3">
        <v>38.84</v>
      </c>
    </row>
    <row spans="1:6" r="4">
      <c s="4" t="s" r="A4">
        <v>415</v>
      </c>
      <c s="7" t="n" r="E4">
        <v>95000</v>
      </c>
    </row>
    <row spans="1:6" r="5">
      <c s="4" t="s" r="A5">
        <v>416</v>
      </c>
      <c s="7" t="n" r="C5">
        <v>10200</v>
      </c>
      <c s="7" t="n" r="D5">
        <v>15700</v>
      </c>
      <c s="5" t="n" r="E5">
        <v>10200</v>
      </c>
    </row>
    <row spans="1:6" r="6">
      <c s="4" t="s" r="A6">
        <v>415</v>
      </c>
      <c s="7" t="n" r="C6">
        <v>120000</v>
      </c>
      <c s="5" t="n" r="E6">
        <v>120000</v>
      </c>
    </row>
    <row spans="1:6" r="7">
      <c s="4" t="s" r="A7">
        <v>391</v>
      </c>
    </row>
    <row spans="1:6" r="8">
      <c s="3" t="s" r="A8">
        <v>384</v>
      </c>
    </row>
    <row spans="1:6" r="9">
      <c s="4" t="s" r="A9">
        <v>415</v>
      </c>
      <c s="7" t="n" r="D9">
        <v>91200</v>
      </c>
      <c s="5" t="n" r="E9">
        <v>105164</v>
      </c>
      <c s="4" t="s" r="F9">
        <v>393</v>
      </c>
    </row>
    <row spans="1:6" r="10">
      <c s="4" t="s" r="A10">
        <v>416</v>
      </c>
      <c s="4" t="s" r="B10">
        <v>393</v>
      </c>
      <c s="7" t="n" r="E10">
        <v>10164</v>
      </c>
    </row>
    <row spans="1:6" r="11">
      <c s="4" t="s" r="A11">
        <v>417</v>
      </c>
      <c s="5" t="n" r="E11">
        <v>4553540</v>
      </c>
    </row>
    <row spans="1:6" r="12">
      <c s="4" t="s" r="A12">
        <v>418</v>
      </c>
      <c s="9" t="n" r="C12">
        <v>15.22</v>
      </c>
      <c s="9" t="n" r="E12">
        <v>15.22</v>
      </c>
    </row>
    <row spans="1:6" r="13">
      <c s="4" t="s" r="A13">
        <v>394</v>
      </c>
      <c s="4" t="s" r="B13">
        <v>395</v>
      </c>
      <c s="7" t="n" r="E13">
        <v>69305</v>
      </c>
    </row>
    <row spans="1:6" r="14">
      <c s="4" t="s" r="A14">
        <v>415</v>
      </c>
      <c s="7" t="n" r="E14">
        <v>284305</v>
      </c>
    </row>
    <row spans="1:6" r="15">
      <c t="n" r="A15"/>
    </row>
    <row spans="1:6" r="16">
      <c s="4" t="s" r="A16">
        <v>393</v>
      </c>
      <c s="4" t="s" r="B16">
        <v>403</v>
      </c>
    </row>
    <row spans="1:6" r="17">
      <c s="4" t="s" r="A17">
        <v>395</v>
      </c>
      <c s="4" t="s" r="B17">
        <v>404</v>
      </c>
    </row>
  </sheetData>
  <mergeCells count="5">
    <mergeCell ref="A1:B1"/>
    <mergeCell ref="E1:F1"/>
    <mergeCell ref="A15:E15"/>
    <mergeCell ref="B16:E16"/>
    <mergeCell ref="B17:E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419</v>
      </c>
      <c s="2" t="s" r="B1">
        <v>332</v>
      </c>
    </row>
    <row spans="1:2" r="2">
      <c s="3" t="s" r="A2">
        <v>384</v>
      </c>
    </row>
    <row spans="1:2" r="3">
      <c s="4" t="s" r="A3">
        <v>28</v>
      </c>
      <c s="7" t="n" r="B3">
        <v>5173</v>
      </c>
    </row>
    <row spans="1:2" r="4">
      <c s="4" t="s" r="A4">
        <v>420</v>
      </c>
      <c s="5" t="n" r="B4">
        <v>3228</v>
      </c>
    </row>
    <row spans="1:2" r="5">
      <c s="4" t="s" r="A5">
        <v>30</v>
      </c>
      <c s="5" t="n" r="B5">
        <v>2541</v>
      </c>
    </row>
    <row spans="1:2" r="6">
      <c s="4" t="s" r="A6">
        <v>31</v>
      </c>
      <c s="5" t="n" r="B6">
        <v>4145</v>
      </c>
    </row>
    <row spans="1:2" r="7">
      <c s="4" t="s" r="A7">
        <v>33</v>
      </c>
      <c s="5" t="n" r="B7">
        <v>15087</v>
      </c>
    </row>
    <row spans="1:2" r="8">
      <c s="4" t="s" r="A8">
        <v>421</v>
      </c>
      <c s="5" t="n" r="B8">
        <v>106461</v>
      </c>
    </row>
    <row spans="1:2" r="9">
      <c s="4" t="s" r="A9">
        <v>422</v>
      </c>
      <c s="5" t="n" r="B9">
        <v>250490</v>
      </c>
    </row>
    <row spans="1:2" r="10">
      <c s="4" t="s" r="A10">
        <v>423</v>
      </c>
      <c s="5" t="n" r="B10">
        <v>4194</v>
      </c>
    </row>
    <row spans="1:2" r="11">
      <c s="4" t="s" r="A11">
        <v>424</v>
      </c>
      <c s="5" t="n" r="B11">
        <v>376232</v>
      </c>
    </row>
    <row spans="1:2" r="12">
      <c s="4" t="s" r="A12">
        <v>41</v>
      </c>
      <c s="5" t="n" r="B12">
        <v>-18866</v>
      </c>
    </row>
    <row spans="1:2" r="13">
      <c s="4" t="s" r="A13">
        <v>42</v>
      </c>
      <c s="5" t="n" r="B13">
        <v>-26607</v>
      </c>
    </row>
    <row spans="1:2" r="14">
      <c s="4" t="s" r="A14">
        <v>43</v>
      </c>
      <c s="5" t="n" r="B14">
        <v>-1670</v>
      </c>
    </row>
    <row spans="1:2" r="15">
      <c s="4" t="s" r="A15">
        <v>425</v>
      </c>
      <c s="5" t="n" r="B15">
        <v>-246562</v>
      </c>
    </row>
    <row spans="1:2" r="16">
      <c s="4" t="s" r="A16">
        <v>46</v>
      </c>
      <c s="5" t="n" r="B16">
        <v>-79215</v>
      </c>
    </row>
    <row spans="1:2" r="17">
      <c s="4" t="s" r="A17">
        <v>426</v>
      </c>
      <c s="5" t="n" r="B17">
        <v>-36181</v>
      </c>
    </row>
    <row spans="1:2" r="18">
      <c s="4" t="s" r="A18">
        <v>427</v>
      </c>
      <c s="5" t="n" r="B18">
        <v>-32869</v>
      </c>
    </row>
    <row spans="1:2" r="19">
      <c s="4" t="s" r="A19">
        <v>35</v>
      </c>
      <c s="5" t="n" r="B19">
        <v>317174</v>
      </c>
    </row>
    <row spans="1:2" r="20">
      <c s="4" t="s" r="A20">
        <v>428</v>
      </c>
      <c s="7" t="n" r="B20">
        <v>2843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429</v>
      </c>
      <c s="2" t="s" r="B1">
        <v>332</v>
      </c>
    </row>
    <row spans="1:3" r="2">
      <c s="3" t="s" r="A2">
        <v>384</v>
      </c>
    </row>
    <row spans="1:3" r="3">
      <c s="4" t="s" r="A3">
        <v>430</v>
      </c>
      <c s="7" t="n" r="B3">
        <v>250490</v>
      </c>
    </row>
    <row spans="1:3" r="4">
      <c s="4" t="s" r="A4">
        <v>431</v>
      </c>
      <c s="7" t="n" r="B4">
        <v>-23652</v>
      </c>
      <c s="4" t="s" r="C4">
        <v>393</v>
      </c>
    </row>
    <row spans="1:3" r="5">
      <c s="4" t="s" r="A5">
        <v>432</v>
      </c>
      <c s="4" t="s" r="B5">
        <v>433</v>
      </c>
    </row>
    <row spans="1:3" r="6">
      <c s="4" t="s" r="A6">
        <v>434</v>
      </c>
    </row>
    <row spans="1:3" r="7">
      <c s="3" t="s" r="A7">
        <v>384</v>
      </c>
    </row>
    <row spans="1:3" r="8">
      <c s="4" t="s" r="A8">
        <v>435</v>
      </c>
      <c s="7" t="n" r="B8">
        <v>220300</v>
      </c>
    </row>
    <row spans="1:3" r="9">
      <c s="4" t="s" r="A9">
        <v>436</v>
      </c>
      <c s="4" t="s" r="B9">
        <v>437</v>
      </c>
    </row>
    <row spans="1:3" r="10">
      <c s="4" t="s" r="A10">
        <v>438</v>
      </c>
    </row>
    <row spans="1:3" r="11">
      <c s="3" t="s" r="A11">
        <v>384</v>
      </c>
    </row>
    <row spans="1:3" r="12">
      <c s="4" t="s" r="A12">
        <v>439</v>
      </c>
      <c s="7" t="n" r="B12">
        <v>14290</v>
      </c>
    </row>
    <row spans="1:3" r="13">
      <c s="4" t="s" r="A13">
        <v>440</v>
      </c>
    </row>
    <row spans="1:3" r="14">
      <c s="3" t="s" r="A14">
        <v>384</v>
      </c>
    </row>
    <row spans="1:3" r="15">
      <c s="4" t="s" r="A15">
        <v>439</v>
      </c>
      <c s="7" t="n" r="B15">
        <v>15900</v>
      </c>
    </row>
    <row spans="1:3" r="16">
      <c s="4" t="s" r="A16">
        <v>358</v>
      </c>
    </row>
    <row spans="1:3" r="17">
      <c s="3" t="s" r="A17">
        <v>384</v>
      </c>
    </row>
    <row spans="1:3" r="18">
      <c s="4" t="s" r="A18">
        <v>441</v>
      </c>
      <c s="4" t="s" r="B18">
        <v>442</v>
      </c>
      <c s="4" t="s" r="C18">
        <v>393</v>
      </c>
    </row>
    <row spans="1:3" r="19">
      <c s="4" t="s" r="A19">
        <v>443</v>
      </c>
    </row>
    <row spans="1:3" r="20">
      <c s="3" t="s" r="A20">
        <v>384</v>
      </c>
    </row>
    <row spans="1:3" r="21">
      <c s="4" t="s" r="A21">
        <v>444</v>
      </c>
      <c s="4" t="s" r="B21">
        <v>445</v>
      </c>
    </row>
    <row spans="1:3" r="22">
      <c s="4" t="s" r="A22">
        <v>446</v>
      </c>
    </row>
    <row spans="1:3" r="23">
      <c s="3" t="s" r="A23">
        <v>384</v>
      </c>
    </row>
    <row spans="1:3" r="24">
      <c s="4" t="s" r="A24">
        <v>444</v>
      </c>
      <c s="4" t="s" r="B24">
        <v>447</v>
      </c>
    </row>
    <row spans="1:3" r="25">
      <c s="4" t="s" r="A25">
        <v>360</v>
      </c>
    </row>
    <row spans="1:3" r="26">
      <c s="3" t="s" r="A26">
        <v>384</v>
      </c>
    </row>
    <row spans="1:3" r="27">
      <c s="4" t="s" r="A27">
        <v>441</v>
      </c>
      <c s="4" t="s" r="B27">
        <v>448</v>
      </c>
      <c s="4" t="s" r="C27">
        <v>393</v>
      </c>
    </row>
    <row spans="1:3" r="28">
      <c s="4" t="s" r="A28">
        <v>449</v>
      </c>
    </row>
    <row spans="1:3" r="29">
      <c s="3" t="s" r="A29">
        <v>384</v>
      </c>
    </row>
    <row spans="1:3" r="30">
      <c s="4" t="s" r="A30">
        <v>444</v>
      </c>
      <c s="4" t="s" r="B30">
        <v>448</v>
      </c>
    </row>
    <row spans="1:3" r="31">
      <c s="4" t="s" r="A31">
        <v>450</v>
      </c>
    </row>
    <row spans="1:3" r="32">
      <c s="3" t="s" r="A32">
        <v>384</v>
      </c>
    </row>
    <row spans="1:3" r="33">
      <c s="4" t="s" r="A33">
        <v>444</v>
      </c>
      <c s="4" t="s" r="B33">
        <v>451</v>
      </c>
    </row>
    <row spans="1:3" r="34">
      <c t="n" r="A34"/>
    </row>
    <row spans="1:3" r="35">
      <c s="4" t="s" r="A35">
        <v>393</v>
      </c>
      <c s="4" t="s" r="B35">
        <v>452</v>
      </c>
    </row>
  </sheetData>
  <mergeCells count="3">
    <mergeCell ref="B1:C1"/>
    <mergeCell ref="A34:C34"/>
    <mergeCell ref="B35:C3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53</v>
      </c>
      <c s="2" t="s" r="B1">
        <v>71</v>
      </c>
      <c s="2" t="s" r="C1">
        <v>72</v>
      </c>
      <c s="2" t="s" r="D1">
        <v>71</v>
      </c>
      <c s="2" t="s" r="E1">
        <v>72</v>
      </c>
    </row>
    <row spans="1:5" r="2">
      <c s="3" t="s" r="A2">
        <v>384</v>
      </c>
    </row>
    <row spans="1:5" r="3">
      <c s="4" t="s" r="A3">
        <v>454</v>
      </c>
      <c s="7" t="n" r="B3">
        <v>16532</v>
      </c>
      <c s="7" t="n" r="C3">
        <v>92393</v>
      </c>
      <c s="7" t="n" r="D3">
        <v>208552</v>
      </c>
      <c s="7" t="n" r="E3">
        <v>270307</v>
      </c>
    </row>
    <row spans="1:5" r="4">
      <c s="4" t="s" r="A4">
        <v>455</v>
      </c>
      <c s="7" t="n" r="B4">
        <v>735</v>
      </c>
      <c s="7" t="n" r="C4">
        <v>634</v>
      </c>
      <c s="7" t="n" r="D4">
        <v>-2790</v>
      </c>
      <c s="7" t="n" r="E4">
        <v>-18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456</v>
      </c>
      <c s="2" t="s" r="B1">
        <v>1</v>
      </c>
    </row>
    <row spans="1:2" r="2">
      <c s="2" t="s" r="B2">
        <v>457</v>
      </c>
    </row>
    <row spans="1:2" r="3">
      <c s="3" t="s" r="A3">
        <v>458</v>
      </c>
    </row>
    <row spans="1:2" r="4">
      <c s="4" t="s" r="A4">
        <v>459</v>
      </c>
      <c s="7" t="n" r="B4">
        <v>-281200</v>
      </c>
    </row>
    <row spans="1:2" r="5">
      <c s="4" t="s" r="A5">
        <v>460</v>
      </c>
      <c s="5" t="n" r="B5">
        <v>317174</v>
      </c>
    </row>
    <row spans="1:2" r="6">
      <c s="4" t="s" r="A6">
        <v>58</v>
      </c>
    </row>
    <row spans="1:2" r="7">
      <c s="3" t="s" r="A7">
        <v>458</v>
      </c>
    </row>
    <row spans="1:2" r="8">
      <c s="4" t="s" r="A8">
        <v>461</v>
      </c>
      <c s="5" t="n" r="B8">
        <v>281200</v>
      </c>
    </row>
    <row spans="1:2" r="9">
      <c s="4" t="s" r="A9">
        <v>26</v>
      </c>
    </row>
    <row spans="1:2" r="10">
      <c s="3" t="s" r="A10">
        <v>458</v>
      </c>
    </row>
    <row spans="1:2" r="11">
      <c s="4" t="s" r="A11">
        <v>462</v>
      </c>
      <c s="7" t="n" r="B11">
        <v>3171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70</v>
      </c>
      <c s="2" t="s" r="B1">
        <v>71</v>
      </c>
      <c s="2" t="s" r="C1">
        <v>2</v>
      </c>
      <c s="2" t="s" r="D1">
        <v>72</v>
      </c>
      <c s="2" t="s" r="E1">
        <v>71</v>
      </c>
      <c s="2" t="s" r="F1">
        <v>72</v>
      </c>
    </row>
    <row spans="1:6" r="2">
      <c s="4" t="s" r="A2">
        <v>26</v>
      </c>
    </row>
    <row spans="1:6" r="3">
      <c s="3" t="s" r="A3">
        <v>73</v>
      </c>
    </row>
    <row spans="1:6" r="4">
      <c s="4" t="s" r="A4">
        <v>74</v>
      </c>
      <c s="7" t="n" r="C4">
        <v>78874</v>
      </c>
    </row>
    <row spans="1:6" r="5">
      <c s="4" t="s" r="A5">
        <v>75</v>
      </c>
      <c s="5" t="n" r="C5">
        <v>2694</v>
      </c>
    </row>
    <row spans="1:6" r="6">
      <c s="4" t="s" r="A6">
        <v>76</v>
      </c>
      <c s="5" t="n" r="C6">
        <v>467</v>
      </c>
    </row>
    <row spans="1:6" r="7">
      <c s="4" t="s" r="A7">
        <v>77</v>
      </c>
      <c s="5" t="n" r="C7">
        <v>82035</v>
      </c>
    </row>
    <row spans="1:6" r="8">
      <c s="3" t="s" r="A8">
        <v>78</v>
      </c>
    </row>
    <row spans="1:6" r="9">
      <c s="4" t="s" r="A9">
        <v>79</v>
      </c>
      <c s="5" t="n" r="C9">
        <v>22567</v>
      </c>
    </row>
    <row spans="1:6" r="10">
      <c s="4" t="s" r="A10">
        <v>80</v>
      </c>
      <c s="5" t="n" r="C10">
        <v>23512</v>
      </c>
    </row>
    <row spans="1:6" r="11">
      <c s="4" t="s" r="A11">
        <v>81</v>
      </c>
      <c s="5" t="n" r="C11">
        <v>17024</v>
      </c>
    </row>
    <row spans="1:6" r="12">
      <c s="4" t="s" r="A12">
        <v>82</v>
      </c>
      <c s="5" t="n" r="C12">
        <v>5824</v>
      </c>
    </row>
    <row spans="1:6" r="13">
      <c s="4" t="s" r="A13">
        <v>83</v>
      </c>
      <c s="5" t="n" r="C13">
        <v>4147</v>
      </c>
    </row>
    <row spans="1:6" r="14">
      <c s="4" t="s" r="A14">
        <v>84</v>
      </c>
      <c s="5" t="n" r="C14">
        <v>437</v>
      </c>
    </row>
    <row spans="1:6" r="15">
      <c s="4" t="s" r="A15">
        <v>85</v>
      </c>
      <c s="5" t="n" r="C15">
        <v>41</v>
      </c>
    </row>
    <row spans="1:6" r="16">
      <c s="4" t="s" r="A16">
        <v>86</v>
      </c>
      <c s="5" t="n" r="C16">
        <v>19</v>
      </c>
    </row>
    <row spans="1:6" r="17">
      <c s="4" t="s" r="A17">
        <v>87</v>
      </c>
      <c s="5" t="n" r="C17">
        <v>1</v>
      </c>
    </row>
    <row spans="1:6" r="18">
      <c s="4" t="s" r="A18">
        <v>88</v>
      </c>
      <c s="5" t="n" r="C18">
        <v>73572</v>
      </c>
    </row>
    <row spans="1:6" r="19">
      <c s="4" t="s" r="A19">
        <v>89</v>
      </c>
      <c s="5" t="n" r="C19">
        <v>8463</v>
      </c>
    </row>
    <row spans="1:6" r="20">
      <c s="3" t="s" r="A20">
        <v>90</v>
      </c>
    </row>
    <row spans="1:6" r="21">
      <c s="4" t="s" r="A21">
        <v>91</v>
      </c>
      <c s="5" t="n" r="C21">
        <v>1725</v>
      </c>
    </row>
    <row spans="1:6" r="22">
      <c s="4" t="s" r="A22">
        <v>92</v>
      </c>
      <c s="5" t="n" r="C22">
        <v>11978</v>
      </c>
    </row>
    <row spans="1:6" r="23">
      <c s="4" t="s" r="A23">
        <v>93</v>
      </c>
      <c s="5" t="n" r="C23">
        <v>78</v>
      </c>
    </row>
    <row spans="1:6" r="24">
      <c s="4" t="s" r="A24">
        <v>94</v>
      </c>
      <c s="5" t="n" r="C24">
        <v>13781</v>
      </c>
    </row>
    <row spans="1:6" r="25">
      <c s="4" t="s" r="A25">
        <v>95</v>
      </c>
      <c s="5" t="n" r="C25">
        <v>-5318</v>
      </c>
    </row>
    <row spans="1:6" r="26">
      <c s="4" t="s" r="A26">
        <v>96</v>
      </c>
      <c s="5" t="n" r="C26">
        <v>-3132</v>
      </c>
    </row>
    <row spans="1:6" r="27">
      <c s="4" t="s" r="A27">
        <v>97</v>
      </c>
      <c s="5" t="n" r="C27">
        <v>-2186</v>
      </c>
    </row>
    <row spans="1:6" r="28">
      <c s="3" t="s" r="A28">
        <v>98</v>
      </c>
    </row>
    <row spans="1:6" r="29">
      <c s="4" t="s" r="A29">
        <v>99</v>
      </c>
      <c s="7" t="n" r="C29">
        <v>-2186</v>
      </c>
    </row>
    <row spans="1:6" r="30">
      <c s="3" t="s" r="A30">
        <v>100</v>
      </c>
    </row>
    <row spans="1:6" r="31">
      <c s="4" t="s" r="A31">
        <v>101</v>
      </c>
      <c s="9" t="n" r="C31">
        <v>-0.06</v>
      </c>
    </row>
    <row spans="1:6" r="32">
      <c s="4" t="s" r="A32">
        <v>102</v>
      </c>
      <c s="9" t="n" r="C32">
        <v>-0.06</v>
      </c>
    </row>
    <row spans="1:6" r="33">
      <c s="3" t="s" r="A33">
        <v>103</v>
      </c>
    </row>
    <row spans="1:6" r="34">
      <c s="4" t="s" r="A34">
        <v>101</v>
      </c>
      <c s="5" t="n" r="C34">
        <v>38802425</v>
      </c>
    </row>
    <row spans="1:6" r="35">
      <c s="4" t="s" r="A35">
        <v>102</v>
      </c>
      <c s="5" t="n" r="C35">
        <v>38802425</v>
      </c>
    </row>
    <row spans="1:6" r="36">
      <c s="4" t="s" r="A36">
        <v>58</v>
      </c>
    </row>
    <row spans="1:6" r="37">
      <c s="3" t="s" r="A37">
        <v>73</v>
      </c>
    </row>
    <row spans="1:6" r="38">
      <c s="4" t="s" r="A38">
        <v>74</v>
      </c>
      <c s="7" t="n" r="B38">
        <v>15891</v>
      </c>
      <c s="7" t="n" r="D38">
        <v>88819</v>
      </c>
      <c s="7" t="n" r="E38">
        <v>200676</v>
      </c>
      <c s="7" t="n" r="F38">
        <v>259948</v>
      </c>
    </row>
    <row spans="1:6" r="39">
      <c s="4" t="s" r="A39">
        <v>75</v>
      </c>
      <c s="5" t="n" r="B39">
        <v>546</v>
      </c>
      <c s="5" t="n" r="D39">
        <v>3034</v>
      </c>
      <c s="5" t="n" r="E39">
        <v>6693</v>
      </c>
      <c s="5" t="n" r="F39">
        <v>8817</v>
      </c>
    </row>
    <row spans="1:6" r="40">
      <c s="4" t="s" r="A40">
        <v>76</v>
      </c>
      <c s="5" t="n" r="B40">
        <v>95</v>
      </c>
      <c s="5" t="n" r="D40">
        <v>540</v>
      </c>
      <c s="5" t="n" r="E40">
        <v>1183</v>
      </c>
      <c s="5" t="n" r="F40">
        <v>1542</v>
      </c>
    </row>
    <row spans="1:6" r="41">
      <c s="4" t="s" r="A41">
        <v>77</v>
      </c>
      <c s="5" t="n" r="B41">
        <v>16532</v>
      </c>
      <c s="5" t="n" r="D41">
        <v>92393</v>
      </c>
      <c s="5" t="n" r="E41">
        <v>208552</v>
      </c>
      <c s="5" t="n" r="F41">
        <v>270307</v>
      </c>
    </row>
    <row spans="1:6" r="42">
      <c s="3" t="s" r="A42">
        <v>78</v>
      </c>
    </row>
    <row spans="1:6" r="43">
      <c s="4" t="s" r="A43">
        <v>79</v>
      </c>
      <c s="5" t="n" r="B43">
        <v>4607</v>
      </c>
      <c s="5" t="n" r="D43">
        <v>25543</v>
      </c>
      <c s="5" t="n" r="E43">
        <v>57447</v>
      </c>
      <c s="5" t="n" r="F43">
        <v>76171</v>
      </c>
    </row>
    <row spans="1:6" r="44">
      <c s="4" t="s" r="A44">
        <v>80</v>
      </c>
      <c s="5" t="n" r="B44">
        <v>4712</v>
      </c>
      <c s="5" t="n" r="D44">
        <v>27393</v>
      </c>
      <c s="5" t="n" r="E44">
        <v>61120</v>
      </c>
      <c s="5" t="n" r="F44">
        <v>80065</v>
      </c>
    </row>
    <row spans="1:6" r="45">
      <c s="4" t="s" r="A45">
        <v>81</v>
      </c>
      <c s="5" t="n" r="B45">
        <v>3653</v>
      </c>
      <c s="5" t="n" r="D45">
        <v>19722</v>
      </c>
      <c s="5" t="n" r="E45">
        <v>43611</v>
      </c>
      <c s="5" t="n" r="F45">
        <v>57152</v>
      </c>
    </row>
    <row spans="1:6" r="46">
      <c s="4" t="s" r="A46">
        <v>82</v>
      </c>
      <c s="5" t="n" r="B46">
        <v>1004</v>
      </c>
      <c s="5" t="n" r="D46">
        <v>5975</v>
      </c>
      <c s="5" t="n" r="E46">
        <v>14850</v>
      </c>
      <c s="5" t="n" r="F46">
        <v>18304</v>
      </c>
    </row>
    <row spans="1:6" r="47">
      <c s="4" t="s" r="A47">
        <v>83</v>
      </c>
      <c s="5" t="n" r="B47">
        <v>664</v>
      </c>
      <c s="5" t="n" r="D47">
        <v>4385</v>
      </c>
      <c s="5" t="n" r="E47">
        <v>8252</v>
      </c>
      <c s="5" t="n" r="F47">
        <v>13300</v>
      </c>
    </row>
    <row spans="1:6" r="48">
      <c s="4" t="s" r="A48">
        <v>84</v>
      </c>
      <c s="5" t="n" r="B48">
        <v>87</v>
      </c>
      <c s="5" t="n" r="D48">
        <v>516</v>
      </c>
      <c s="5" t="n" r="E48">
        <v>1109</v>
      </c>
      <c s="5" t="n" r="F48">
        <v>1470</v>
      </c>
    </row>
    <row spans="1:6" r="49">
      <c s="4" t="s" r="A49">
        <v>85</v>
      </c>
      <c s="5" t="n" r="B49">
        <v>28</v>
      </c>
      <c s="5" t="n" r="D49">
        <v>181</v>
      </c>
      <c s="5" t="n" r="E49">
        <v>276</v>
      </c>
      <c s="5" t="n" r="F49">
        <v>371</v>
      </c>
    </row>
    <row spans="1:6" r="50">
      <c s="4" t="s" r="A50">
        <v>86</v>
      </c>
      <c s="5" t="n" r="D50">
        <v>20</v>
      </c>
      <c s="5" t="n" r="E50">
        <v>94</v>
      </c>
      <c s="5" t="n" r="F50">
        <v>-171</v>
      </c>
    </row>
    <row spans="1:6" r="51">
      <c s="4" t="s" r="A51">
        <v>87</v>
      </c>
      <c s="5" t="n" r="B51">
        <v>84</v>
      </c>
      <c s="5" t="n" r="D51">
        <v>-24</v>
      </c>
      <c s="5" t="n" r="E51">
        <v>99</v>
      </c>
      <c s="5" t="n" r="F51">
        <v>-229</v>
      </c>
    </row>
    <row spans="1:6" r="52">
      <c s="4" t="s" r="A52">
        <v>88</v>
      </c>
      <c s="5" t="n" r="B52">
        <v>14839</v>
      </c>
      <c s="5" t="n" r="D52">
        <v>83711</v>
      </c>
      <c s="5" t="n" r="E52">
        <v>186858</v>
      </c>
      <c s="5" t="n" r="F52">
        <v>246433</v>
      </c>
    </row>
    <row spans="1:6" r="53">
      <c s="4" t="s" r="A53">
        <v>89</v>
      </c>
      <c s="5" t="n" r="B53">
        <v>1693</v>
      </c>
      <c s="5" t="n" r="D53">
        <v>8682</v>
      </c>
      <c s="5" t="n" r="E53">
        <v>21694</v>
      </c>
      <c s="5" t="n" r="F53">
        <v>23874</v>
      </c>
    </row>
    <row spans="1:6" r="54">
      <c s="3" t="s" r="A54">
        <v>90</v>
      </c>
    </row>
    <row spans="1:6" r="55">
      <c s="4" t="s" r="A55">
        <v>91</v>
      </c>
      <c s="5" t="n" r="B55">
        <v>664</v>
      </c>
      <c s="5" t="n" r="D55">
        <v>6786</v>
      </c>
      <c s="5" t="n" r="E55">
        <v>11491</v>
      </c>
      <c s="5" t="n" r="F55">
        <v>21968</v>
      </c>
    </row>
    <row spans="1:6" r="56">
      <c s="4" t="s" r="A56">
        <v>92</v>
      </c>
      <c s="5" t="n" r="B56">
        <v>61</v>
      </c>
      <c s="5" t="n" r="D56">
        <v>241</v>
      </c>
      <c s="5" t="n" r="E56">
        <v>7255</v>
      </c>
      <c s="5" t="n" r="F56">
        <v>241</v>
      </c>
    </row>
    <row spans="1:6" r="57">
      <c s="4" t="s" r="A57">
        <v>93</v>
      </c>
      <c s="5" t="n" r="B57">
        <v>1</v>
      </c>
      <c s="5" t="n" r="E57">
        <v>139</v>
      </c>
      <c s="5" t="n" r="F57">
        <v>1241</v>
      </c>
    </row>
    <row spans="1:6" r="58">
      <c s="4" t="s" r="A58">
        <v>104</v>
      </c>
      <c s="5" t="n" r="D58">
        <v>303</v>
      </c>
      <c s="5" t="n" r="E58">
        <v>-35</v>
      </c>
      <c s="5" t="n" r="F58">
        <v>303</v>
      </c>
    </row>
    <row spans="1:6" r="59">
      <c s="4" t="s" r="A59">
        <v>94</v>
      </c>
      <c s="5" t="n" r="B59">
        <v>726</v>
      </c>
      <c s="5" t="n" r="D59">
        <v>7330</v>
      </c>
      <c s="5" t="n" r="E59">
        <v>18850</v>
      </c>
      <c s="5" t="n" r="F59">
        <v>23753</v>
      </c>
    </row>
    <row spans="1:6" r="60">
      <c s="4" t="s" r="A60">
        <v>95</v>
      </c>
      <c s="5" t="n" r="B60">
        <v>967</v>
      </c>
      <c s="5" t="n" r="D60">
        <v>1352</v>
      </c>
      <c s="5" t="n" r="E60">
        <v>2844</v>
      </c>
      <c s="5" t="n" r="F60">
        <v>121</v>
      </c>
    </row>
    <row spans="1:6" r="61">
      <c s="4" t="s" r="A61">
        <v>96</v>
      </c>
      <c s="5" t="n" r="B61">
        <v>-1449</v>
      </c>
      <c s="5" t="n" r="D61">
        <v>463</v>
      </c>
      <c s="5" t="n" r="E61">
        <v>740</v>
      </c>
      <c s="5" t="n" r="F61">
        <v>1259</v>
      </c>
    </row>
    <row spans="1:6" r="62">
      <c s="4" t="s" r="A62">
        <v>97</v>
      </c>
      <c s="5" t="n" r="B62">
        <v>2416</v>
      </c>
      <c s="5" t="n" r="D62">
        <v>889</v>
      </c>
      <c s="5" t="n" r="E62">
        <v>2104</v>
      </c>
      <c s="5" t="n" r="F62">
        <v>-1138</v>
      </c>
    </row>
    <row spans="1:6" r="63">
      <c s="3" t="s" r="A63">
        <v>98</v>
      </c>
    </row>
    <row spans="1:6" r="64">
      <c s="4" t="s" r="A64">
        <v>105</v>
      </c>
      <c s="5" t="n" r="B64">
        <v>-1</v>
      </c>
      <c s="5" t="n" r="D64">
        <v>-14</v>
      </c>
      <c s="5" t="n" r="E64">
        <v>-24</v>
      </c>
      <c s="5" t="n" r="F64">
        <v>-103</v>
      </c>
    </row>
    <row spans="1:6" r="65">
      <c s="4" t="s" r="A65">
        <v>106</v>
      </c>
      <c s="5" t="n" r="D65">
        <v>5</v>
      </c>
      <c s="5" t="n" r="E65">
        <v>58</v>
      </c>
      <c s="5" t="n" r="F65">
        <v>7</v>
      </c>
    </row>
    <row spans="1:6" r="66">
      <c s="4" t="s" r="A66">
        <v>107</v>
      </c>
      <c s="5" t="n" r="B66">
        <v>-1</v>
      </c>
      <c s="5" t="n" r="D66">
        <v>-9</v>
      </c>
      <c s="5" t="n" r="E66">
        <v>34</v>
      </c>
      <c s="5" t="n" r="F66">
        <v>-96</v>
      </c>
    </row>
    <row spans="1:6" r="67">
      <c s="4" t="s" r="A67">
        <v>99</v>
      </c>
      <c s="7" t="n" r="B67">
        <v>2415</v>
      </c>
      <c s="7" t="n" r="D67">
        <v>880</v>
      </c>
      <c s="7" t="n" r="E67">
        <v>2138</v>
      </c>
      <c s="7" t="n" r="F67">
        <v>-1234</v>
      </c>
    </row>
    <row spans="1:6" r="68">
      <c s="3" t="s" r="A68">
        <v>100</v>
      </c>
    </row>
    <row spans="1:6" r="69">
      <c s="4" t="s" r="A69">
        <v>101</v>
      </c>
      <c s="9" t="n" r="B69">
        <v>0.36</v>
      </c>
      <c s="9" t="n" r="D69">
        <v>0.23</v>
      </c>
      <c s="9" t="n" r="E69">
        <v>0.38</v>
      </c>
      <c s="9" t="n" r="F69">
        <v>-0.29</v>
      </c>
    </row>
    <row spans="1:6" r="70">
      <c s="4" t="s" r="A70">
        <v>102</v>
      </c>
      <c s="9" t="n" r="B70">
        <v>0.36</v>
      </c>
      <c s="9" t="n" r="D70">
        <v>0.23</v>
      </c>
      <c s="9" t="n" r="E70">
        <v>0.37</v>
      </c>
      <c s="9" t="n" r="F70">
        <v>-0.29</v>
      </c>
    </row>
    <row spans="1:6" r="71">
      <c s="3" t="s" r="A71">
        <v>103</v>
      </c>
    </row>
    <row spans="1:6" r="72">
      <c s="4" t="s" r="A72">
        <v>101</v>
      </c>
      <c s="5" t="n" r="B72">
        <v>6707776</v>
      </c>
      <c s="5" t="n" r="D72">
        <v>3907835</v>
      </c>
      <c s="5" t="n" r="E72">
        <v>5492417</v>
      </c>
      <c s="5" t="n" r="F72">
        <v>3907835</v>
      </c>
    </row>
    <row spans="1:6" r="73">
      <c s="4" t="s" r="A73">
        <v>102</v>
      </c>
      <c s="5" t="n" r="B73">
        <v>6707776</v>
      </c>
      <c s="5" t="n" r="D73">
        <v>3910866</v>
      </c>
      <c s="5" t="n" r="E73">
        <v>5610859</v>
      </c>
      <c s="5" t="n" r="F73">
        <v>39078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2</v>
      </c>
      <c s="2" t="s" r="C1">
        <v>25</v>
      </c>
    </row>
    <row spans="1:3" r="2">
      <c s="4" t="s" r="A2">
        <v>26</v>
      </c>
    </row>
    <row spans="1:3" r="3">
      <c s="3" t="s" r="A3">
        <v>464</v>
      </c>
    </row>
    <row spans="1:3" r="4">
      <c s="4" t="s" r="A4">
        <v>465</v>
      </c>
      <c s="7" t="n" r="B4">
        <v>30190</v>
      </c>
    </row>
    <row spans="1:3" r="5">
      <c s="4" t="s" r="A5">
        <v>466</v>
      </c>
      <c s="5" t="n" r="B5">
        <v>-669</v>
      </c>
    </row>
    <row spans="1:3" r="6">
      <c s="4" t="s" r="A6">
        <v>467</v>
      </c>
      <c s="5" t="n" r="B6">
        <v>29521</v>
      </c>
    </row>
    <row spans="1:3" r="7">
      <c s="4" t="s" r="A7">
        <v>468</v>
      </c>
    </row>
    <row spans="1:3" r="8">
      <c s="3" t="s" r="A8">
        <v>464</v>
      </c>
    </row>
    <row spans="1:3" r="9">
      <c s="4" t="s" r="A9">
        <v>465</v>
      </c>
      <c s="5" t="n" r="B9">
        <v>14207</v>
      </c>
    </row>
    <row spans="1:3" r="10">
      <c s="4" t="s" r="A10">
        <v>466</v>
      </c>
      <c s="5" t="n" r="B10">
        <v>-392</v>
      </c>
    </row>
    <row spans="1:3" r="11">
      <c s="4" t="s" r="A11">
        <v>467</v>
      </c>
      <c s="5" t="n" r="B11">
        <v>13815</v>
      </c>
    </row>
    <row spans="1:3" r="12">
      <c s="4" t="s" r="A12">
        <v>469</v>
      </c>
    </row>
    <row spans="1:3" r="13">
      <c s="3" t="s" r="A13">
        <v>464</v>
      </c>
    </row>
    <row spans="1:3" r="14">
      <c s="4" t="s" r="A14">
        <v>465</v>
      </c>
      <c s="5" t="n" r="B14">
        <v>15900</v>
      </c>
    </row>
    <row spans="1:3" r="15">
      <c s="4" t="s" r="A15">
        <v>466</v>
      </c>
      <c s="5" t="n" r="B15">
        <v>-275</v>
      </c>
    </row>
    <row spans="1:3" r="16">
      <c s="4" t="s" r="A16">
        <v>467</v>
      </c>
      <c s="5" t="n" r="B16">
        <v>15625</v>
      </c>
    </row>
    <row spans="1:3" r="17">
      <c s="4" t="s" r="A17">
        <v>470</v>
      </c>
    </row>
    <row spans="1:3" r="18">
      <c s="3" t="s" r="A18">
        <v>464</v>
      </c>
    </row>
    <row spans="1:3" r="19">
      <c s="4" t="s" r="A19">
        <v>465</v>
      </c>
      <c s="5" t="n" r="B19">
        <v>83</v>
      </c>
    </row>
    <row spans="1:3" r="20">
      <c s="4" t="s" r="A20">
        <v>466</v>
      </c>
      <c s="5" t="n" r="B20">
        <v>-2</v>
      </c>
    </row>
    <row spans="1:3" r="21">
      <c s="4" t="s" r="A21">
        <v>467</v>
      </c>
      <c s="7" t="n" r="B21">
        <v>81</v>
      </c>
    </row>
    <row spans="1:3" r="22">
      <c s="4" t="s" r="A22">
        <v>58</v>
      </c>
    </row>
    <row spans="1:3" r="23">
      <c s="3" t="s" r="A23">
        <v>464</v>
      </c>
    </row>
    <row spans="1:3" r="24">
      <c s="4" t="s" r="A24">
        <v>465</v>
      </c>
      <c s="7" t="n" r="C24">
        <v>27933</v>
      </c>
    </row>
    <row spans="1:3" r="25">
      <c s="4" t="s" r="A25">
        <v>466</v>
      </c>
      <c s="5" t="n" r="C25">
        <v>-10250</v>
      </c>
    </row>
    <row spans="1:3" r="26">
      <c s="4" t="s" r="A26">
        <v>467</v>
      </c>
      <c s="5" t="n" r="C26">
        <v>17683</v>
      </c>
    </row>
    <row spans="1:3" r="27">
      <c s="4" t="s" r="A27">
        <v>471</v>
      </c>
    </row>
    <row spans="1:3" r="28">
      <c s="3" t="s" r="A28">
        <v>464</v>
      </c>
    </row>
    <row spans="1:3" r="29">
      <c s="4" t="s" r="A29">
        <v>465</v>
      </c>
      <c s="5" t="n" r="C29">
        <v>6788</v>
      </c>
    </row>
    <row spans="1:3" r="30">
      <c s="4" t="s" r="A30">
        <v>466</v>
      </c>
      <c s="5" t="n" r="C30">
        <v>-3282</v>
      </c>
    </row>
    <row spans="1:3" r="31">
      <c s="4" t="s" r="A31">
        <v>467</v>
      </c>
      <c s="5" t="n" r="C31">
        <v>3506</v>
      </c>
    </row>
    <row spans="1:3" r="32">
      <c s="4" t="s" r="A32">
        <v>472</v>
      </c>
    </row>
    <row spans="1:3" r="33">
      <c s="3" t="s" r="A33">
        <v>464</v>
      </c>
    </row>
    <row spans="1:3" r="34">
      <c s="4" t="s" r="A34">
        <v>465</v>
      </c>
      <c s="5" t="n" r="C34">
        <v>20882</v>
      </c>
    </row>
    <row spans="1:3" r="35">
      <c s="4" t="s" r="A35">
        <v>466</v>
      </c>
      <c s="5" t="n" r="C35">
        <v>-6828</v>
      </c>
    </row>
    <row spans="1:3" r="36">
      <c s="4" t="s" r="A36">
        <v>467</v>
      </c>
      <c s="5" t="n" r="C36">
        <v>14054</v>
      </c>
    </row>
    <row spans="1:3" r="37">
      <c s="4" t="s" r="A37">
        <v>473</v>
      </c>
    </row>
    <row spans="1:3" r="38">
      <c s="3" t="s" r="A38">
        <v>464</v>
      </c>
    </row>
    <row spans="1:3" r="39">
      <c s="4" t="s" r="A39">
        <v>465</v>
      </c>
      <c s="5" t="n" r="C39">
        <v>263</v>
      </c>
    </row>
    <row spans="1:3" r="40">
      <c s="4" t="s" r="A40">
        <v>466</v>
      </c>
      <c s="5" t="n" r="C40">
        <v>-140</v>
      </c>
    </row>
    <row spans="1:3" r="41">
      <c s="4" t="s" r="A41">
        <v>467</v>
      </c>
      <c s="7" t="n" r="C41">
        <v>1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4</v>
      </c>
      <c s="2" t="s" r="B1">
        <v>2</v>
      </c>
      <c s="2" t="s" r="C1">
        <v>382</v>
      </c>
      <c s="2" t="s" r="D1">
        <v>25</v>
      </c>
    </row>
    <row spans="1:4" r="2">
      <c s="4" t="s" r="A2">
        <v>26</v>
      </c>
    </row>
    <row spans="1:4" r="3">
      <c s="3" t="s" r="A3">
        <v>475</v>
      </c>
    </row>
    <row spans="1:4" r="4">
      <c s="4" t="s" r="A4">
        <v>476</v>
      </c>
      <c s="7" t="n" r="B4">
        <v>0</v>
      </c>
    </row>
    <row spans="1:4" r="5">
      <c s="4" t="s" r="A5">
        <v>477</v>
      </c>
      <c s="5" t="n" r="B5">
        <v>159584000</v>
      </c>
    </row>
    <row spans="1:4" r="6">
      <c s="4" t="s" r="A6">
        <v>478</v>
      </c>
      <c s="5" t="n" r="B6">
        <v>16801000</v>
      </c>
    </row>
    <row spans="1:4" r="7">
      <c s="4" t="s" r="A7">
        <v>479</v>
      </c>
      <c s="5" t="n" r="B7">
        <v>176385000</v>
      </c>
    </row>
    <row spans="1:4" r="8">
      <c s="4" t="s" r="A8">
        <v>480</v>
      </c>
      <c s="5" t="n" r="B8">
        <v>1665000</v>
      </c>
    </row>
    <row spans="1:4" r="9">
      <c s="4" t="s" r="A9">
        <v>481</v>
      </c>
      <c s="5" t="n" r="B9">
        <v>174720000</v>
      </c>
    </row>
    <row spans="1:4" r="10">
      <c s="4" t="s" r="A10">
        <v>479</v>
      </c>
      <c s="5" t="n" r="B10">
        <v>176385000</v>
      </c>
    </row>
    <row spans="1:4" r="11">
      <c s="4" t="s" r="A11">
        <v>482</v>
      </c>
    </row>
    <row spans="1:4" r="12">
      <c s="3" t="s" r="A12">
        <v>475</v>
      </c>
    </row>
    <row spans="1:4" r="13">
      <c s="4" t="s" r="A13">
        <v>483</v>
      </c>
      <c s="5" t="n" r="B13">
        <v>159584000</v>
      </c>
    </row>
    <row spans="1:4" r="14">
      <c s="4" t="s" r="A14">
        <v>484</v>
      </c>
      <c s="5" t="n" r="B14">
        <v>161000000</v>
      </c>
    </row>
    <row spans="1:4" r="15">
      <c s="4" t="s" r="A15">
        <v>485</v>
      </c>
    </row>
    <row spans="1:4" r="16">
      <c s="3" t="s" r="A16">
        <v>475</v>
      </c>
    </row>
    <row spans="1:4" r="17">
      <c s="4" t="s" r="A17">
        <v>484</v>
      </c>
      <c s="7" t="n" r="B17">
        <v>0</v>
      </c>
    </row>
    <row spans="1:4" r="18">
      <c s="4" t="s" r="A18">
        <v>58</v>
      </c>
    </row>
    <row spans="1:4" r="19">
      <c s="3" t="s" r="A19">
        <v>475</v>
      </c>
    </row>
    <row spans="1:4" r="20">
      <c s="4" t="s" r="A20">
        <v>476</v>
      </c>
      <c s="7" t="n" r="C20">
        <v>111200000</v>
      </c>
      <c s="7" t="n" r="D20">
        <v>108100000</v>
      </c>
    </row>
    <row spans="1:4" r="21">
      <c s="4" t="s" r="A21">
        <v>477</v>
      </c>
      <c s="5" t="n" r="D21">
        <v>305517000</v>
      </c>
    </row>
    <row spans="1:4" r="22">
      <c s="4" t="s" r="A22">
        <v>478</v>
      </c>
      <c s="5" t="n" r="D22">
        <v>17881000</v>
      </c>
    </row>
    <row spans="1:4" r="23">
      <c s="4" t="s" r="A23">
        <v>479</v>
      </c>
      <c s="5" t="n" r="D23">
        <v>323398000</v>
      </c>
    </row>
    <row spans="1:4" r="24">
      <c s="4" t="s" r="A24">
        <v>480</v>
      </c>
      <c s="5" t="n" r="D24">
        <v>1634000</v>
      </c>
    </row>
    <row spans="1:4" r="25">
      <c s="4" t="s" r="A25">
        <v>481</v>
      </c>
      <c s="5" t="n" r="D25">
        <v>321764000</v>
      </c>
    </row>
    <row spans="1:4" r="26">
      <c s="4" t="s" r="A26">
        <v>479</v>
      </c>
      <c s="5" t="n" r="D26">
        <v>323398000</v>
      </c>
    </row>
    <row spans="1:4" r="27">
      <c s="4" t="s" r="A27">
        <v>486</v>
      </c>
    </row>
    <row spans="1:4" r="28">
      <c s="3" t="s" r="A28">
        <v>475</v>
      </c>
    </row>
    <row spans="1:4" r="29">
      <c s="4" t="s" r="A29">
        <v>487</v>
      </c>
      <c s="5" t="n" r="D29">
        <v>197441000</v>
      </c>
    </row>
    <row spans="1:4" r="30">
      <c s="4" t="s" r="A30">
        <v>488</v>
      </c>
    </row>
    <row spans="1:4" r="31">
      <c s="3" t="s" r="A31">
        <v>475</v>
      </c>
    </row>
    <row spans="1:4" r="32">
      <c s="4" t="s" r="A32">
        <v>476</v>
      </c>
      <c s="5" t="n" r="D32">
        <v>72189000</v>
      </c>
    </row>
    <row spans="1:4" r="33">
      <c s="4" t="s" r="A33">
        <v>489</v>
      </c>
    </row>
    <row spans="1:4" r="34">
      <c s="3" t="s" r="A34">
        <v>475</v>
      </c>
    </row>
    <row spans="1:4" r="35">
      <c s="4" t="s" r="A35">
        <v>476</v>
      </c>
      <c s="5" t="n" r="D35">
        <v>35887000</v>
      </c>
    </row>
    <row spans="1:4" r="36">
      <c s="4" t="s" r="A36">
        <v>490</v>
      </c>
    </row>
    <row spans="1:4" r="37">
      <c s="3" t="s" r="A37">
        <v>475</v>
      </c>
    </row>
    <row spans="1:4" r="38">
      <c s="4" t="s" r="A38">
        <v>484</v>
      </c>
      <c s="7" t="n" r="D3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1</v>
      </c>
      <c s="2" t="s" r="B1">
        <v>2</v>
      </c>
      <c s="2" t="s" r="C1">
        <v>492</v>
      </c>
      <c s="2" t="s" r="D1">
        <v>71</v>
      </c>
      <c s="2" t="s" r="E1">
        <v>25</v>
      </c>
    </row>
    <row spans="1:5" r="2">
      <c s="4" t="s" r="A2">
        <v>58</v>
      </c>
    </row>
    <row spans="1:5" r="3">
      <c s="3" t="s" r="A3">
        <v>475</v>
      </c>
    </row>
    <row spans="1:5" r="4">
      <c s="4" t="s" r="A4">
        <v>493</v>
      </c>
      <c s="7" t="n" r="D4">
        <v>1500</v>
      </c>
    </row>
    <row spans="1:5" r="5">
      <c s="4" t="s" r="A5">
        <v>494</v>
      </c>
    </row>
    <row spans="1:5" r="6">
      <c s="3" t="s" r="A6">
        <v>475</v>
      </c>
    </row>
    <row spans="1:5" r="7">
      <c s="4" t="s" r="A7">
        <v>493</v>
      </c>
      <c s="7" t="n" r="B7">
        <v>1416</v>
      </c>
      <c s="7" t="n" r="C7">
        <v>1400</v>
      </c>
    </row>
    <row spans="1:5" r="8">
      <c s="4" t="s" r="A8">
        <v>495</v>
      </c>
    </row>
    <row spans="1:5" r="9">
      <c s="3" t="s" r="A9">
        <v>475</v>
      </c>
    </row>
    <row spans="1:5" r="10">
      <c s="4" t="s" r="A10">
        <v>493</v>
      </c>
      <c s="7" t="n" r="E10">
        <v>45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s>
  <sheetData>
    <row spans="1:13" r="1">
      <c s="1" t="s" r="A1">
        <v>496</v>
      </c>
      <c s="2" t="s" r="B1">
        <v>492</v>
      </c>
      <c s="2" t="s" r="C1">
        <v>71</v>
      </c>
      <c s="2" t="s" r="D1">
        <v>71</v>
      </c>
      <c s="2" t="s" r="E1">
        <v>382</v>
      </c>
      <c s="2" t="s" r="F1">
        <v>497</v>
      </c>
      <c s="2" t="s" r="G1">
        <v>498</v>
      </c>
      <c s="2" t="s" r="H1">
        <v>2</v>
      </c>
      <c s="2" t="s" r="I1">
        <v>72</v>
      </c>
      <c s="2" t="s" r="J1">
        <v>71</v>
      </c>
      <c s="2" t="s" r="K1">
        <v>72</v>
      </c>
      <c s="2" t="s" r="L1">
        <v>2</v>
      </c>
      <c s="2" t="s" r="M1">
        <v>25</v>
      </c>
    </row>
    <row spans="1:13" r="2">
      <c s="3" t="s" r="A2">
        <v>475</v>
      </c>
    </row>
    <row spans="1:13" r="3">
      <c s="4" t="s" r="A3">
        <v>499</v>
      </c>
      <c s="7" t="n" r="H3">
        <v>37000</v>
      </c>
    </row>
    <row spans="1:13" r="4">
      <c s="4" t="s" r="A4">
        <v>351</v>
      </c>
      <c s="7" t="n" r="I4">
        <v>3000000</v>
      </c>
      <c s="7" t="n" r="J4">
        <v>3100000</v>
      </c>
      <c s="7" t="n" r="K4">
        <v>11200000</v>
      </c>
    </row>
    <row spans="1:13" r="5">
      <c s="4" t="s" r="A5">
        <v>500</v>
      </c>
      <c s="7" t="n" r="G5">
        <v>400000</v>
      </c>
    </row>
    <row spans="1:13" r="6">
      <c s="4" t="s" r="A6">
        <v>501</v>
      </c>
    </row>
    <row spans="1:13" r="7">
      <c s="3" t="s" r="A7">
        <v>475</v>
      </c>
    </row>
    <row spans="1:13" r="8">
      <c s="4" t="s" r="A8">
        <v>487</v>
      </c>
      <c s="7" t="n" r="M8">
        <v>17600000</v>
      </c>
    </row>
    <row spans="1:13" r="9">
      <c s="4" t="s" r="A9">
        <v>502</v>
      </c>
      <c s="5" t="n" r="M9">
        <v>22400000</v>
      </c>
    </row>
    <row spans="1:13" r="10">
      <c s="4" t="s" r="A10">
        <v>388</v>
      </c>
    </row>
    <row spans="1:13" r="11">
      <c s="3" t="s" r="A11">
        <v>475</v>
      </c>
    </row>
    <row spans="1:13" r="12">
      <c s="4" t="s" r="A12">
        <v>487</v>
      </c>
      <c s="7" t="n" r="B12">
        <v>17600000</v>
      </c>
    </row>
    <row spans="1:13" r="13">
      <c s="4" t="s" r="A13">
        <v>390</v>
      </c>
      <c s="7" t="n" r="D13">
        <v>10000000</v>
      </c>
      <c s="7" t="n" r="E13">
        <v>10000000</v>
      </c>
    </row>
    <row spans="1:13" r="14">
      <c s="4" t="s" r="A14">
        <v>389</v>
      </c>
      <c s="5" t="n" r="D14">
        <v>25100000</v>
      </c>
      <c s="5" t="n" r="E14">
        <v>25100000</v>
      </c>
    </row>
    <row spans="1:13" r="15">
      <c s="4" t="s" r="A15">
        <v>364</v>
      </c>
      <c s="5" t="n" r="E15">
        <v>111200000</v>
      </c>
    </row>
    <row spans="1:13" r="16">
      <c s="4" t="s" r="A16">
        <v>26</v>
      </c>
    </row>
    <row spans="1:13" r="17">
      <c s="3" t="s" r="A17">
        <v>475</v>
      </c>
    </row>
    <row spans="1:13" r="18">
      <c s="4" t="s" r="A18">
        <v>503</v>
      </c>
      <c s="5" t="n" r="H18">
        <v>7000000</v>
      </c>
    </row>
    <row spans="1:13" r="19">
      <c s="4" t="s" r="A19">
        <v>364</v>
      </c>
      <c s="5" t="n" r="H19">
        <v>0</v>
      </c>
      <c s="7" t="n" r="L19">
        <v>0</v>
      </c>
    </row>
    <row spans="1:13" r="20">
      <c s="4" t="s" r="A20">
        <v>93</v>
      </c>
      <c s="5" t="n" r="H20">
        <v>78000</v>
      </c>
    </row>
    <row spans="1:13" r="21">
      <c s="4" t="s" r="A21">
        <v>500</v>
      </c>
      <c s="5" t="n" r="H21">
        <v>484000</v>
      </c>
    </row>
    <row spans="1:13" r="22">
      <c s="4" t="s" r="A22">
        <v>482</v>
      </c>
    </row>
    <row spans="1:13" r="23">
      <c s="3" t="s" r="A23">
        <v>475</v>
      </c>
    </row>
    <row spans="1:13" r="24">
      <c s="4" t="s" r="A24">
        <v>504</v>
      </c>
      <c s="4" t="s" r="L24">
        <v>505</v>
      </c>
    </row>
    <row spans="1:13" r="25">
      <c s="4" t="s" r="A25">
        <v>506</v>
      </c>
      <c s="4" t="s" r="L25">
        <v>507</v>
      </c>
    </row>
    <row spans="1:13" r="26">
      <c s="4" t="s" r="A26">
        <v>508</v>
      </c>
      <c s="5" t="n" r="B26">
        <v>250000000</v>
      </c>
    </row>
    <row spans="1:13" r="27">
      <c s="4" t="s" r="A27">
        <v>487</v>
      </c>
      <c s="5" t="n" r="H27">
        <v>17600000</v>
      </c>
      <c s="7" t="n" r="L27">
        <v>17600000</v>
      </c>
    </row>
    <row spans="1:13" r="28">
      <c s="4" t="s" r="A28">
        <v>509</v>
      </c>
      <c s="5" t="n" r="B28">
        <v>1400000</v>
      </c>
      <c s="7" t="n" r="H28">
        <v>1416000</v>
      </c>
      <c s="7" t="n" r="L28">
        <v>1416000</v>
      </c>
    </row>
    <row spans="1:13" r="29">
      <c s="4" t="s" r="A29">
        <v>510</v>
      </c>
      <c s="7" t="n" r="B29">
        <v>500000</v>
      </c>
    </row>
    <row spans="1:13" r="30">
      <c s="4" t="s" r="A30">
        <v>511</v>
      </c>
      <c s="4" t="s" r="L30">
        <v>512</v>
      </c>
    </row>
    <row spans="1:13" r="31">
      <c s="4" t="s" r="A31">
        <v>513</v>
      </c>
      <c s="4" t="s" r="L31">
        <v>514</v>
      </c>
    </row>
    <row spans="1:13" r="32">
      <c s="4" t="s" r="A32">
        <v>515</v>
      </c>
      <c s="4" t="s" r="B32">
        <v>516</v>
      </c>
    </row>
    <row spans="1:13" r="33">
      <c s="4" t="s" r="A33">
        <v>517</v>
      </c>
      <c s="4" t="s" r="B33">
        <v>518</v>
      </c>
    </row>
    <row spans="1:13" r="34">
      <c s="4" t="s" r="A34">
        <v>519</v>
      </c>
      <c s="4" t="s" r="H34">
        <v>520</v>
      </c>
      <c s="4" t="s" r="L34">
        <v>520</v>
      </c>
    </row>
    <row spans="1:13" r="35">
      <c s="4" t="s" r="A35">
        <v>502</v>
      </c>
      <c s="7" t="n" r="H35">
        <v>71400000</v>
      </c>
      <c s="7" t="n" r="L35">
        <v>71400000</v>
      </c>
    </row>
    <row spans="1:13" r="36">
      <c s="4" t="s" r="A36">
        <v>484</v>
      </c>
      <c s="5" t="n" r="H36">
        <v>161000000</v>
      </c>
      <c s="5" t="n" r="L36">
        <v>161000000</v>
      </c>
    </row>
    <row spans="1:13" r="37">
      <c s="4" t="s" r="A37">
        <v>485</v>
      </c>
    </row>
    <row spans="1:13" r="38">
      <c s="3" t="s" r="A38">
        <v>475</v>
      </c>
    </row>
    <row spans="1:13" r="39">
      <c s="4" t="s" r="A39">
        <v>484</v>
      </c>
      <c s="5" t="n" r="H39">
        <v>0</v>
      </c>
      <c s="5" t="n" r="L39">
        <v>0</v>
      </c>
    </row>
    <row spans="1:13" r="40">
      <c s="4" t="s" r="A40">
        <v>521</v>
      </c>
    </row>
    <row spans="1:13" r="41">
      <c s="3" t="s" r="A41">
        <v>475</v>
      </c>
    </row>
    <row spans="1:13" r="42">
      <c s="4" t="s" r="A42">
        <v>522</v>
      </c>
      <c s="4" t="s" r="B42">
        <v>516</v>
      </c>
    </row>
    <row spans="1:13" r="43">
      <c s="4" t="s" r="A43">
        <v>523</v>
      </c>
      <c s="4" t="s" r="B43">
        <v>339</v>
      </c>
    </row>
    <row spans="1:13" r="44">
      <c s="4" t="s" r="A44">
        <v>524</v>
      </c>
    </row>
    <row spans="1:13" r="45">
      <c s="3" t="s" r="A45">
        <v>475</v>
      </c>
    </row>
    <row spans="1:13" r="46">
      <c s="4" t="s" r="A46">
        <v>522</v>
      </c>
      <c s="4" t="s" r="B46">
        <v>525</v>
      </c>
    </row>
    <row spans="1:13" r="47">
      <c s="4" t="s" r="A47">
        <v>526</v>
      </c>
    </row>
    <row spans="1:13" r="48">
      <c s="3" t="s" r="A48">
        <v>475</v>
      </c>
    </row>
    <row spans="1:13" r="49">
      <c s="4" t="s" r="A49">
        <v>522</v>
      </c>
      <c s="4" t="s" r="B49">
        <v>527</v>
      </c>
    </row>
    <row spans="1:13" r="50">
      <c s="4" t="s" r="A50">
        <v>528</v>
      </c>
    </row>
    <row spans="1:13" r="51">
      <c s="3" t="s" r="A51">
        <v>475</v>
      </c>
    </row>
    <row spans="1:13" r="52">
      <c s="4" t="s" r="A52">
        <v>522</v>
      </c>
      <c s="4" t="s" r="B52">
        <v>339</v>
      </c>
    </row>
    <row spans="1:13" r="53">
      <c s="4" t="s" r="A53">
        <v>529</v>
      </c>
    </row>
    <row spans="1:13" r="54">
      <c s="3" t="s" r="A54">
        <v>475</v>
      </c>
    </row>
    <row spans="1:13" r="55">
      <c s="4" t="s" r="A55">
        <v>522</v>
      </c>
      <c s="4" t="s" r="B55">
        <v>530</v>
      </c>
    </row>
    <row spans="1:13" r="56">
      <c s="4" t="s" r="A56">
        <v>531</v>
      </c>
    </row>
    <row spans="1:13" r="57">
      <c s="3" t="s" r="A57">
        <v>475</v>
      </c>
    </row>
    <row spans="1:13" r="58">
      <c s="4" t="s" r="A58">
        <v>522</v>
      </c>
      <c s="4" t="s" r="B58">
        <v>525</v>
      </c>
    </row>
    <row spans="1:13" r="59">
      <c s="4" t="s" r="A59">
        <v>532</v>
      </c>
    </row>
    <row spans="1:13" r="60">
      <c s="3" t="s" r="A60">
        <v>475</v>
      </c>
    </row>
    <row spans="1:13" r="61">
      <c s="4" t="s" r="A61">
        <v>523</v>
      </c>
      <c s="4" t="s" r="B61">
        <v>530</v>
      </c>
    </row>
    <row spans="1:13" r="62">
      <c s="4" t="s" r="A62">
        <v>533</v>
      </c>
    </row>
    <row spans="1:13" r="63">
      <c s="3" t="s" r="A63">
        <v>475</v>
      </c>
    </row>
    <row spans="1:13" r="64">
      <c s="4" t="s" r="A64">
        <v>508</v>
      </c>
      <c s="5" t="n" r="H64">
        <v>267100000</v>
      </c>
      <c s="5" t="n" r="L64">
        <v>267100000</v>
      </c>
    </row>
    <row spans="1:13" r="65">
      <c s="4" t="s" r="A65">
        <v>534</v>
      </c>
    </row>
    <row spans="1:13" r="66">
      <c s="3" t="s" r="A66">
        <v>475</v>
      </c>
    </row>
    <row spans="1:13" r="67">
      <c s="4" t="s" r="A67">
        <v>487</v>
      </c>
      <c s="7" t="n" r="B67">
        <v>162500000</v>
      </c>
      <c s="5" t="n" r="H67">
        <v>227100000</v>
      </c>
      <c s="5" t="n" r="L67">
        <v>227100000</v>
      </c>
    </row>
    <row spans="1:13" r="68">
      <c s="4" t="s" r="A68">
        <v>535</v>
      </c>
    </row>
    <row spans="1:13" r="69">
      <c s="3" t="s" r="A69">
        <v>475</v>
      </c>
    </row>
    <row spans="1:13" r="70">
      <c s="4" t="s" r="A70">
        <v>508</v>
      </c>
      <c s="7" t="n" r="H70">
        <v>40000000</v>
      </c>
      <c s="7" t="n" r="L70">
        <v>40000000</v>
      </c>
    </row>
    <row spans="1:13" r="71">
      <c s="4" t="s" r="A71">
        <v>536</v>
      </c>
    </row>
    <row spans="1:13" r="72">
      <c s="3" t="s" r="A72">
        <v>475</v>
      </c>
    </row>
    <row spans="1:13" r="73">
      <c s="4" t="s" r="A73">
        <v>503</v>
      </c>
      <c s="7" t="n" r="B73">
        <v>164000000</v>
      </c>
    </row>
    <row spans="1:13" r="74">
      <c s="4" t="s" r="A74">
        <v>58</v>
      </c>
    </row>
    <row spans="1:13" r="75">
      <c s="3" t="s" r="A75">
        <v>475</v>
      </c>
    </row>
    <row spans="1:13" r="76">
      <c s="4" t="s" r="A76">
        <v>503</v>
      </c>
      <c s="5" t="n" r="J76">
        <v>6000000</v>
      </c>
    </row>
    <row spans="1:13" r="77">
      <c s="4" t="s" r="A77">
        <v>509</v>
      </c>
      <c s="7" t="n" r="C77">
        <v>1500000</v>
      </c>
      <c s="5" t="n" r="D77">
        <v>1500000</v>
      </c>
      <c s="5" t="n" r="J77">
        <v>1500000</v>
      </c>
    </row>
    <row spans="1:13" r="78">
      <c s="4" t="s" r="A78">
        <v>364</v>
      </c>
      <c s="7" t="n" r="E78">
        <v>111200000</v>
      </c>
      <c s="5" t="n" r="M78">
        <v>108100000</v>
      </c>
    </row>
    <row spans="1:13" r="79">
      <c s="4" t="s" r="A79">
        <v>537</v>
      </c>
      <c s="5" t="n" r="J79">
        <v>1600000</v>
      </c>
    </row>
    <row spans="1:13" r="80">
      <c s="4" t="s" r="A80">
        <v>93</v>
      </c>
      <c s="5" t="n" r="C80">
        <v>1000</v>
      </c>
      <c s="5" t="n" r="J80">
        <v>139000</v>
      </c>
      <c s="5" t="n" r="K80">
        <v>1241000</v>
      </c>
    </row>
    <row spans="1:13" r="81">
      <c s="4" t="s" r="A81">
        <v>351</v>
      </c>
      <c s="5" t="n" r="C81">
        <v>0</v>
      </c>
      <c s="5" t="n" r="I81">
        <v>3000000</v>
      </c>
      <c s="5" t="n" r="J81">
        <v>3100000</v>
      </c>
      <c s="5" t="n" r="K81">
        <v>11200000</v>
      </c>
    </row>
    <row spans="1:13" r="82">
      <c s="4" t="s" r="A82">
        <v>500</v>
      </c>
      <c s="5" t="n" r="J82">
        <v>593000</v>
      </c>
      <c s="5" t="n" r="K82">
        <v>392000</v>
      </c>
    </row>
    <row spans="1:13" r="83">
      <c s="4" t="s" r="A83">
        <v>486</v>
      </c>
    </row>
    <row spans="1:13" r="84">
      <c s="3" t="s" r="A84">
        <v>475</v>
      </c>
    </row>
    <row spans="1:13" r="85">
      <c s="4" t="s" r="A85">
        <v>487</v>
      </c>
      <c s="5" t="n" r="M85">
        <v>197441000</v>
      </c>
    </row>
    <row spans="1:13" r="86">
      <c s="4" t="s" r="A86">
        <v>509</v>
      </c>
      <c s="5" t="n" r="M86">
        <v>4559000</v>
      </c>
    </row>
    <row spans="1:13" r="87">
      <c s="4" t="s" r="A87">
        <v>490</v>
      </c>
    </row>
    <row spans="1:13" r="88">
      <c s="3" t="s" r="A88">
        <v>475</v>
      </c>
    </row>
    <row spans="1:13" r="89">
      <c s="4" t="s" r="A89">
        <v>484</v>
      </c>
      <c s="7" t="n" r="M89">
        <v>0</v>
      </c>
    </row>
    <row spans="1:13" r="90">
      <c s="4" t="s" r="A90">
        <v>538</v>
      </c>
    </row>
    <row spans="1:13" r="91">
      <c s="3" t="s" r="A91">
        <v>475</v>
      </c>
    </row>
    <row spans="1:13" r="92">
      <c s="4" t="s" r="A92">
        <v>499</v>
      </c>
      <c s="5" t="n" r="C92">
        <v>100000</v>
      </c>
      <c s="7" t="n" r="I92">
        <v>300000</v>
      </c>
      <c s="5" t="n" r="J92">
        <v>900000</v>
      </c>
      <c s="7" t="n" r="K92">
        <v>1000000</v>
      </c>
    </row>
    <row spans="1:13" r="93">
      <c s="4" t="s" r="A93">
        <v>539</v>
      </c>
      <c s="7" t="n" r="C93">
        <v>0</v>
      </c>
      <c s="7" t="n" r="D93">
        <v>0</v>
      </c>
      <c s="7" t="n" r="J93">
        <v>0</v>
      </c>
    </row>
    <row spans="1:13" r="94">
      <c s="4" t="s" r="A94">
        <v>540</v>
      </c>
    </row>
    <row spans="1:13" r="95">
      <c s="3" t="s" r="A95">
        <v>475</v>
      </c>
    </row>
    <row spans="1:13" r="96">
      <c s="4" t="s" r="A96">
        <v>522</v>
      </c>
      <c s="4" t="s" r="F96">
        <v>541</v>
      </c>
    </row>
    <row spans="1:13" r="97">
      <c s="4" t="s" r="A97">
        <v>542</v>
      </c>
    </row>
    <row spans="1:13" r="98">
      <c s="3" t="s" r="A98">
        <v>475</v>
      </c>
    </row>
    <row spans="1:13" r="99">
      <c s="4" t="s" r="A99">
        <v>543</v>
      </c>
      <c s="4" t="s" r="F99">
        <v>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t="s" r="A1">
        <v>544</v>
      </c>
      <c s="2" t="s" r="B1">
        <v>71</v>
      </c>
      <c s="2" t="s" r="C1">
        <v>382</v>
      </c>
      <c s="2" t="s" r="D1">
        <v>71</v>
      </c>
      <c s="2" t="s" r="E1">
        <v>2</v>
      </c>
      <c s="2" t="s" r="F1">
        <v>25</v>
      </c>
    </row>
    <row spans="1:6" r="2">
      <c s="3" t="s" r="A2">
        <v>545</v>
      </c>
    </row>
    <row spans="1:6" r="3">
      <c s="4" t="s" r="A3">
        <v>546</v>
      </c>
      <c s="7" t="n" r="E3">
        <v>87500000</v>
      </c>
      <c s="7" t="n" r="F3">
        <v>87500000</v>
      </c>
    </row>
    <row spans="1:6" r="4">
      <c s="4" t="s" r="A4">
        <v>547</v>
      </c>
      <c s="5" t="n" r="E4">
        <v>12639623</v>
      </c>
    </row>
    <row spans="1:6" r="5">
      <c s="4" t="s" r="A5">
        <v>548</v>
      </c>
      <c s="9" t="n" r="E5">
        <v>11.5</v>
      </c>
    </row>
    <row spans="1:6" r="6">
      <c s="4" t="s" r="A6">
        <v>58</v>
      </c>
    </row>
    <row spans="1:6" r="7">
      <c s="3" t="s" r="A7">
        <v>545</v>
      </c>
    </row>
    <row spans="1:6" r="8">
      <c s="4" t="s" r="A8">
        <v>549</v>
      </c>
      <c s="5" t="n" r="C8">
        <v>213025</v>
      </c>
    </row>
    <row spans="1:6" r="9">
      <c s="4" t="s" r="A9">
        <v>550</v>
      </c>
      <c s="7" t="n" r="B9">
        <v>35000</v>
      </c>
      <c s="7" t="n" r="D9">
        <v>35000</v>
      </c>
    </row>
    <row spans="1:6" r="10">
      <c s="4" t="s" r="A10">
        <v>551</v>
      </c>
    </row>
    <row spans="1:6" r="11">
      <c s="3" t="s" r="A11">
        <v>545</v>
      </c>
    </row>
    <row spans="1:6" r="12">
      <c s="4" t="s" r="A12">
        <v>547</v>
      </c>
      <c s="5" t="n" r="C12">
        <v>597802</v>
      </c>
    </row>
    <row spans="1:6" r="13">
      <c s="4" t="s" r="A13">
        <v>548</v>
      </c>
      <c s="7" t="n" r="C13">
        <v>25</v>
      </c>
    </row>
    <row spans="1:6" r="14">
      <c s="4" t="s" r="A14">
        <v>552</v>
      </c>
      <c s="7" t="n" r="C14">
        <v>8300000</v>
      </c>
    </row>
    <row spans="1:6" r="15">
      <c s="4" t="s" r="A15">
        <v>553</v>
      </c>
      <c s="5" t="n" r="C15">
        <v>3847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s="1" t="s" r="A1">
        <v>554</v>
      </c>
      <c s="2" t="s" r="B1">
        <v>71</v>
      </c>
      <c s="2" t="s" r="C1">
        <v>71</v>
      </c>
      <c s="2" t="s" r="D1">
        <v>2</v>
      </c>
      <c s="2" t="s" r="E1">
        <v>382</v>
      </c>
      <c s="2" t="s" r="F1">
        <v>25</v>
      </c>
    </row>
    <row spans="1:6" r="2">
      <c s="3" t="s" r="A2">
        <v>555</v>
      </c>
    </row>
    <row spans="1:6" r="3">
      <c s="4" t="s" r="A3">
        <v>548</v>
      </c>
      <c s="9" t="n" r="D3">
        <v>11.5</v>
      </c>
    </row>
    <row spans="1:6" r="4">
      <c s="4" t="s" r="A4">
        <v>556</v>
      </c>
    </row>
    <row spans="1:6" r="5">
      <c s="3" t="s" r="A5">
        <v>555</v>
      </c>
    </row>
    <row spans="1:6" r="6">
      <c s="4" t="s" r="A6">
        <v>557</v>
      </c>
      <c s="7" t="n" r="D6">
        <v>0</v>
      </c>
    </row>
    <row spans="1:6" r="7">
      <c s="4" t="s" r="A7">
        <v>58</v>
      </c>
    </row>
    <row spans="1:6" r="8">
      <c s="3" t="s" r="A8">
        <v>555</v>
      </c>
    </row>
    <row spans="1:6" r="9">
      <c s="4" t="s" r="A9">
        <v>550</v>
      </c>
      <c s="7" t="n" r="B9">
        <v>35000</v>
      </c>
      <c s="7" t="n" r="C9">
        <v>35000</v>
      </c>
    </row>
    <row spans="1:6" r="10">
      <c s="4" t="s" r="A10">
        <v>186</v>
      </c>
      <c s="7" t="n" r="C10">
        <v>8274000</v>
      </c>
    </row>
    <row spans="1:6" r="11">
      <c s="4" t="s" r="A11">
        <v>558</v>
      </c>
      <c s="7" t="n" r="E11">
        <v>111200000</v>
      </c>
      <c s="7" t="n" r="F11">
        <v>108100000</v>
      </c>
    </row>
    <row spans="1:6" r="12">
      <c s="4" t="s" r="A12">
        <v>559</v>
      </c>
    </row>
    <row spans="1:6" r="13">
      <c s="3" t="s" r="A13">
        <v>555</v>
      </c>
    </row>
    <row spans="1:6" r="14">
      <c s="4" t="s" r="A14">
        <v>548</v>
      </c>
      <c s="7" t="n" r="E14">
        <v>25</v>
      </c>
    </row>
    <row spans="1:6" r="15">
      <c s="4" t="s" r="A15">
        <v>552</v>
      </c>
      <c s="7" t="n" r="E15">
        <v>8300000</v>
      </c>
    </row>
    <row spans="1:6" r="16">
      <c s="4" t="s" r="A16">
        <v>26</v>
      </c>
    </row>
    <row spans="1:6" r="17">
      <c s="3" t="s" r="A17">
        <v>555</v>
      </c>
    </row>
    <row spans="1:6" r="18">
      <c s="4" t="s" r="A18">
        <v>558</v>
      </c>
      <c s="7" t="n" r="D1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60</v>
      </c>
      <c s="2" t="s" r="B1">
        <v>2</v>
      </c>
      <c s="2" t="s" r="C1">
        <v>382</v>
      </c>
      <c s="2" t="s" r="D1">
        <v>25</v>
      </c>
    </row>
    <row spans="1:4" r="2">
      <c s="4" t="s" r="A2">
        <v>26</v>
      </c>
    </row>
    <row spans="1:4" r="3">
      <c s="3" t="s" r="A3">
        <v>555</v>
      </c>
    </row>
    <row spans="1:4" r="4">
      <c s="4" t="s" r="A4">
        <v>476</v>
      </c>
      <c s="7" t="n" r="B4">
        <v>0</v>
      </c>
    </row>
    <row spans="1:4" r="5">
      <c s="4" t="s" r="A5">
        <v>482</v>
      </c>
    </row>
    <row spans="1:4" r="6">
      <c s="3" t="s" r="A6">
        <v>555</v>
      </c>
    </row>
    <row spans="1:4" r="7">
      <c s="4" t="s" r="A7">
        <v>484</v>
      </c>
      <c s="5" t="n" r="B7">
        <v>161000000</v>
      </c>
    </row>
    <row spans="1:4" r="8">
      <c s="4" t="s" r="A8">
        <v>58</v>
      </c>
    </row>
    <row spans="1:4" r="9">
      <c s="3" t="s" r="A9">
        <v>555</v>
      </c>
    </row>
    <row spans="1:4" r="10">
      <c s="4" t="s" r="A10">
        <v>476</v>
      </c>
      <c s="7" t="n" r="C10">
        <v>111200000</v>
      </c>
      <c s="7" t="n" r="D10">
        <v>108100000</v>
      </c>
    </row>
    <row spans="1:4" r="11">
      <c s="4" t="s" r="A11">
        <v>486</v>
      </c>
    </row>
    <row spans="1:4" r="12">
      <c s="3" t="s" r="A12">
        <v>555</v>
      </c>
    </row>
    <row spans="1:4" r="13">
      <c s="4" t="s" r="A13">
        <v>487</v>
      </c>
      <c s="5" t="n" r="D13">
        <v>197441000</v>
      </c>
    </row>
    <row spans="1:4" r="14">
      <c s="4" t="s" r="A14">
        <v>489</v>
      </c>
    </row>
    <row spans="1:4" r="15">
      <c s="3" t="s" r="A15">
        <v>555</v>
      </c>
    </row>
    <row spans="1:4" r="16">
      <c s="4" t="s" r="A16">
        <v>476</v>
      </c>
      <c s="5" t="n" r="D16">
        <v>35887000</v>
      </c>
    </row>
    <row spans="1:4" r="17">
      <c s="4" t="s" r="A17">
        <v>488</v>
      </c>
    </row>
    <row spans="1:4" r="18">
      <c s="3" t="s" r="A18">
        <v>555</v>
      </c>
    </row>
    <row spans="1:4" r="19">
      <c s="4" t="s" r="A19">
        <v>476</v>
      </c>
      <c s="5" t="n" r="D19">
        <v>72189000</v>
      </c>
    </row>
    <row spans="1:4" r="20">
      <c s="4" t="s" r="A20">
        <v>561</v>
      </c>
    </row>
    <row spans="1:4" r="21">
      <c s="3" t="s" r="A21">
        <v>555</v>
      </c>
    </row>
    <row spans="1:4" r="22">
      <c s="4" t="s" r="A22">
        <v>484</v>
      </c>
      <c s="5" t="n" r="B22">
        <v>159584000</v>
      </c>
    </row>
    <row spans="1:4" r="23">
      <c s="4" t="s" r="A23">
        <v>562</v>
      </c>
    </row>
    <row spans="1:4" r="24">
      <c s="3" t="s" r="A24">
        <v>555</v>
      </c>
    </row>
    <row spans="1:4" r="25">
      <c s="4" t="s" r="A25">
        <v>59</v>
      </c>
      <c s="5" t="n" r="D25">
        <v>8309000</v>
      </c>
    </row>
    <row spans="1:4" r="26">
      <c s="4" t="s" r="A26">
        <v>563</v>
      </c>
      <c s="5" t="n" r="D26">
        <v>25000</v>
      </c>
    </row>
    <row spans="1:4" r="27">
      <c s="4" t="s" r="A27">
        <v>564</v>
      </c>
    </row>
    <row spans="1:4" r="28">
      <c s="3" t="s" r="A28">
        <v>555</v>
      </c>
    </row>
    <row spans="1:4" r="29">
      <c s="4" t="s" r="A29">
        <v>487</v>
      </c>
      <c s="5" t="n" r="D29">
        <v>199172000</v>
      </c>
    </row>
    <row spans="1:4" r="30">
      <c s="4" t="s" r="A30">
        <v>565</v>
      </c>
    </row>
    <row spans="1:4" r="31">
      <c s="3" t="s" r="A31">
        <v>555</v>
      </c>
    </row>
    <row spans="1:4" r="32">
      <c s="4" t="s" r="A32">
        <v>476</v>
      </c>
      <c s="5" t="n" r="D32">
        <v>34846000</v>
      </c>
    </row>
    <row spans="1:4" r="33">
      <c s="4" t="s" r="A33">
        <v>566</v>
      </c>
    </row>
    <row spans="1:4" r="34">
      <c s="3" t="s" r="A34">
        <v>555</v>
      </c>
    </row>
    <row spans="1:4" r="35">
      <c s="4" t="s" r="A35">
        <v>476</v>
      </c>
      <c s="5" t="n" r="D35">
        <v>70962000</v>
      </c>
    </row>
    <row spans="1:4" r="36">
      <c s="4" t="s" r="A36">
        <v>567</v>
      </c>
    </row>
    <row spans="1:4" r="37">
      <c s="3" t="s" r="A37">
        <v>555</v>
      </c>
    </row>
    <row spans="1:4" r="38">
      <c s="4" t="s" r="A38">
        <v>484</v>
      </c>
      <c s="7" t="n" r="B38">
        <v>159584000</v>
      </c>
    </row>
    <row spans="1:4" r="39">
      <c s="4" t="s" r="A39">
        <v>568</v>
      </c>
    </row>
    <row spans="1:4" r="40">
      <c s="3" t="s" r="A40">
        <v>555</v>
      </c>
    </row>
    <row spans="1:4" r="41">
      <c s="4" t="s" r="A41">
        <v>59</v>
      </c>
      <c s="5" t="n" r="D41">
        <v>8309000</v>
      </c>
    </row>
    <row spans="1:4" r="42">
      <c s="4" t="s" r="A42">
        <v>563</v>
      </c>
      <c s="5" t="n" r="D42">
        <v>25000</v>
      </c>
    </row>
    <row spans="1:4" r="43">
      <c s="4" t="s" r="A43">
        <v>569</v>
      </c>
    </row>
    <row spans="1:4" r="44">
      <c s="3" t="s" r="A44">
        <v>555</v>
      </c>
    </row>
    <row spans="1:4" r="45">
      <c s="4" t="s" r="A45">
        <v>487</v>
      </c>
      <c s="5" t="n" r="D45">
        <v>197441000</v>
      </c>
    </row>
    <row spans="1:4" r="46">
      <c s="4" t="s" r="A46">
        <v>570</v>
      </c>
    </row>
    <row spans="1:4" r="47">
      <c s="3" t="s" r="A47">
        <v>555</v>
      </c>
    </row>
    <row spans="1:4" r="48">
      <c s="4" t="s" r="A48">
        <v>476</v>
      </c>
      <c s="5" t="n" r="D48">
        <v>35887000</v>
      </c>
    </row>
    <row spans="1:4" r="49">
      <c s="4" t="s" r="A49">
        <v>571</v>
      </c>
    </row>
    <row spans="1:4" r="50">
      <c s="3" t="s" r="A50">
        <v>555</v>
      </c>
    </row>
    <row spans="1:4" r="51">
      <c s="4" t="s" r="A51">
        <v>476</v>
      </c>
      <c s="7" t="n" r="D51">
        <v>7218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72</v>
      </c>
      <c s="2" t="s" r="B1">
        <v>336</v>
      </c>
    </row>
    <row spans="1:2" r="2">
      <c s="3" t="s" r="A2">
        <v>573</v>
      </c>
    </row>
    <row spans="1:2" r="3">
      <c s="4" t="s" r="A3">
        <v>59</v>
      </c>
      <c s="7" t="n" r="B3">
        <v>-8309</v>
      </c>
    </row>
    <row spans="1:2" r="4">
      <c s="4" t="s" r="A4">
        <v>574</v>
      </c>
      <c s="5" t="n" r="B4">
        <v>25</v>
      </c>
    </row>
    <row spans="1:2" r="5">
      <c s="4" t="s" r="A5">
        <v>575</v>
      </c>
      <c s="5" t="n" r="B5">
        <v>-8284</v>
      </c>
    </row>
    <row spans="1:2" r="6">
      <c s="4" t="s" r="A6">
        <v>576</v>
      </c>
    </row>
    <row spans="1:2" r="7">
      <c s="3" t="s" r="A7">
        <v>573</v>
      </c>
    </row>
    <row spans="1:2" r="8">
      <c s="4" t="s" r="A8">
        <v>574</v>
      </c>
      <c s="5" t="n" r="B8">
        <v>25</v>
      </c>
    </row>
    <row spans="1:2" r="9">
      <c s="4" t="s" r="A9">
        <v>575</v>
      </c>
      <c s="5" t="n" r="B9">
        <v>25</v>
      </c>
    </row>
    <row spans="1:2" r="10">
      <c s="4" t="s" r="A10">
        <v>577</v>
      </c>
    </row>
    <row spans="1:2" r="11">
      <c s="3" t="s" r="A11">
        <v>573</v>
      </c>
    </row>
    <row spans="1:2" r="12">
      <c s="4" t="s" r="A12">
        <v>59</v>
      </c>
      <c s="5" t="n" r="B12">
        <v>-8309</v>
      </c>
    </row>
    <row spans="1:2" r="13">
      <c s="4" t="s" r="A13">
        <v>575</v>
      </c>
      <c s="7" t="n" r="B13">
        <v>-83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8</v>
      </c>
      <c s="2" t="s" r="B1">
        <v>2</v>
      </c>
      <c s="2" t="s" r="C1">
        <v>25</v>
      </c>
    </row>
    <row spans="1:3" r="2">
      <c s="4" t="s" r="A2">
        <v>26</v>
      </c>
    </row>
    <row spans="1:3" r="3">
      <c s="3" t="s" r="A3">
        <v>579</v>
      </c>
    </row>
    <row spans="1:3" r="4">
      <c s="4" t="s" r="A4">
        <v>580</v>
      </c>
      <c s="7" t="n" r="B4">
        <v>7356</v>
      </c>
    </row>
    <row spans="1:3" r="5">
      <c s="4" t="s" r="A5">
        <v>581</v>
      </c>
      <c s="5" t="n" r="B5">
        <v>7019</v>
      </c>
    </row>
    <row spans="1:3" r="6">
      <c s="4" t="s" r="A6">
        <v>582</v>
      </c>
      <c s="5" t="n" r="B6">
        <v>3892</v>
      </c>
    </row>
    <row spans="1:3" r="7">
      <c s="4" t="s" r="A7">
        <v>583</v>
      </c>
      <c s="5" t="n" r="B7">
        <v>170</v>
      </c>
    </row>
    <row spans="1:3" r="8">
      <c s="4" t="s" r="A8">
        <v>584</v>
      </c>
      <c s="5" t="n" r="B8">
        <v>1759</v>
      </c>
    </row>
    <row spans="1:3" r="9">
      <c s="4" t="s" r="A9">
        <v>585</v>
      </c>
      <c s="5" t="n" r="B9">
        <v>3345</v>
      </c>
    </row>
    <row spans="1:3" r="10">
      <c s="4" t="s" r="A10">
        <v>586</v>
      </c>
      <c s="5" t="n" r="B10">
        <v>1828</v>
      </c>
    </row>
    <row spans="1:3" r="11">
      <c s="4" t="s" r="A11">
        <v>587</v>
      </c>
      <c s="5" t="n" r="B11">
        <v>545</v>
      </c>
    </row>
    <row spans="1:3" r="12">
      <c s="4" t="s" r="A12">
        <v>588</v>
      </c>
      <c s="5" t="n" r="B12">
        <v>1145</v>
      </c>
    </row>
    <row spans="1:3" r="13">
      <c s="4" t="s" r="A13">
        <v>589</v>
      </c>
      <c s="5" t="n" r="B13">
        <v>3367</v>
      </c>
    </row>
    <row spans="1:3" r="14">
      <c s="4" t="s" r="A14">
        <v>42</v>
      </c>
      <c s="7" t="n" r="B14">
        <v>30426</v>
      </c>
    </row>
    <row spans="1:3" r="15">
      <c s="4" t="s" r="A15">
        <v>58</v>
      </c>
    </row>
    <row spans="1:3" r="16">
      <c s="3" t="s" r="A16">
        <v>579</v>
      </c>
    </row>
    <row spans="1:3" r="17">
      <c s="4" t="s" r="A17">
        <v>580</v>
      </c>
      <c s="7" t="n" r="C17">
        <v>7395</v>
      </c>
    </row>
    <row spans="1:3" r="18">
      <c s="4" t="s" r="A18">
        <v>581</v>
      </c>
      <c s="5" t="n" r="C18">
        <v>6198</v>
      </c>
    </row>
    <row spans="1:3" r="19">
      <c s="4" t="s" r="A19">
        <v>582</v>
      </c>
      <c s="5" t="n" r="C19">
        <v>3161</v>
      </c>
    </row>
    <row spans="1:3" r="20">
      <c s="4" t="s" r="A20">
        <v>583</v>
      </c>
      <c s="5" t="n" r="C20">
        <v>2056</v>
      </c>
    </row>
    <row spans="1:3" r="21">
      <c s="4" t="s" r="A21">
        <v>584</v>
      </c>
      <c s="5" t="n" r="C21">
        <v>1301</v>
      </c>
    </row>
    <row spans="1:3" r="22">
      <c s="4" t="s" r="A22">
        <v>585</v>
      </c>
      <c s="5" t="n" r="C22">
        <v>4563</v>
      </c>
    </row>
    <row spans="1:3" r="23">
      <c s="4" t="s" r="A23">
        <v>586</v>
      </c>
      <c s="5" t="n" r="C23">
        <v>2129</v>
      </c>
    </row>
    <row spans="1:3" r="24">
      <c s="4" t="s" r="A24">
        <v>587</v>
      </c>
      <c s="5" t="n" r="C24">
        <v>1374</v>
      </c>
    </row>
    <row spans="1:3" r="25">
      <c s="4" t="s" r="A25">
        <v>588</v>
      </c>
      <c s="5" t="n" r="C25">
        <v>193</v>
      </c>
    </row>
    <row spans="1:3" r="26">
      <c s="4" t="s" r="A26">
        <v>589</v>
      </c>
      <c s="5" t="n" r="C26">
        <v>3718</v>
      </c>
    </row>
    <row spans="1:3" r="27">
      <c s="4" t="s" r="A27">
        <v>42</v>
      </c>
      <c s="7" t="n" r="C27">
        <v>320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590</v>
      </c>
      <c s="2" t="s" r="C1">
        <v>2</v>
      </c>
      <c s="2" t="s" r="D1">
        <v>71</v>
      </c>
      <c s="2" t="s" r="E1">
        <v>25</v>
      </c>
    </row>
    <row spans="1:5" r="2">
      <c s="3" t="s" r="A2">
        <v>591</v>
      </c>
    </row>
    <row spans="1:5" r="3">
      <c s="4" t="s" r="A3">
        <v>431</v>
      </c>
      <c s="4" t="s" r="B3">
        <v>393</v>
      </c>
      <c s="7" t="n" r="D3">
        <v>-23652</v>
      </c>
    </row>
    <row spans="1:5" r="4">
      <c s="4" t="s" r="A4">
        <v>341</v>
      </c>
      <c s="7" t="n" r="C4">
        <v>1100</v>
      </c>
      <c s="7" t="n" r="E4">
        <v>2000</v>
      </c>
    </row>
    <row spans="1:5" r="5">
      <c s="4" t="s" r="A5">
        <v>26</v>
      </c>
    </row>
    <row spans="1:5" r="6">
      <c s="3" t="s" r="A6">
        <v>591</v>
      </c>
    </row>
    <row spans="1:5" r="7">
      <c s="4" t="s" r="A7">
        <v>592</v>
      </c>
      <c s="5" t="n" r="C7">
        <v>218</v>
      </c>
    </row>
    <row spans="1:5" r="8">
      <c s="4" t="s" r="A8">
        <v>593</v>
      </c>
      <c s="5" t="n" r="C8">
        <v>6205</v>
      </c>
    </row>
    <row spans="1:5" r="9">
      <c s="4" t="s" r="A9">
        <v>431</v>
      </c>
      <c s="5" t="n" r="C9">
        <v>23117</v>
      </c>
    </row>
    <row spans="1:5" r="10">
      <c s="4" t="s" r="A10">
        <v>594</v>
      </c>
      <c s="5" t="n" r="C10">
        <v>2156</v>
      </c>
    </row>
    <row spans="1:5" r="11">
      <c s="4" t="s" r="A11">
        <v>341</v>
      </c>
      <c s="5" t="n" r="C11">
        <v>1140</v>
      </c>
    </row>
    <row spans="1:5" r="12">
      <c s="4" t="s" r="A12">
        <v>595</v>
      </c>
      <c s="5" t="n" r="C12">
        <v>2045</v>
      </c>
    </row>
    <row spans="1:5" r="13">
      <c s="4" t="s" r="A13">
        <v>589</v>
      </c>
      <c s="5" t="n" r="C13">
        <v>1425</v>
      </c>
    </row>
    <row spans="1:5" r="14">
      <c s="4" t="s" r="A14">
        <v>47</v>
      </c>
      <c s="7" t="n" r="C14">
        <v>36306</v>
      </c>
    </row>
    <row spans="1:5" r="15">
      <c s="4" t="s" r="A15">
        <v>58</v>
      </c>
    </row>
    <row spans="1:5" r="16">
      <c s="3" t="s" r="A16">
        <v>591</v>
      </c>
    </row>
    <row spans="1:5" r="17">
      <c s="4" t="s" r="A17">
        <v>592</v>
      </c>
      <c s="5" t="n" r="E17">
        <v>4956</v>
      </c>
    </row>
    <row spans="1:5" r="18">
      <c s="4" t="s" r="A18">
        <v>593</v>
      </c>
      <c s="5" t="n" r="E18">
        <v>7289</v>
      </c>
    </row>
    <row spans="1:5" r="19">
      <c s="4" t="s" r="A19">
        <v>431</v>
      </c>
      <c s="5" t="n" r="E19">
        <v>5308</v>
      </c>
    </row>
    <row spans="1:5" r="20">
      <c s="4" t="s" r="A20">
        <v>594</v>
      </c>
      <c s="5" t="n" r="E20">
        <v>2445</v>
      </c>
    </row>
    <row spans="1:5" r="21">
      <c s="4" t="s" r="A21">
        <v>341</v>
      </c>
      <c s="5" t="n" r="E21">
        <v>1994</v>
      </c>
    </row>
    <row spans="1:5" r="22">
      <c s="4" t="s" r="A22">
        <v>595</v>
      </c>
      <c s="5" t="n" r="E22">
        <v>1685</v>
      </c>
    </row>
    <row spans="1:5" r="23">
      <c s="4" t="s" r="A23">
        <v>589</v>
      </c>
      <c s="5" t="n" r="E23">
        <v>1777</v>
      </c>
    </row>
    <row spans="1:5" r="24">
      <c s="4" t="s" r="A24">
        <v>47</v>
      </c>
      <c s="7" t="n" r="E24">
        <v>25454</v>
      </c>
    </row>
    <row spans="1:5" r="25">
      <c t="n" r="A25"/>
    </row>
    <row spans="1:5" r="26">
      <c s="4" t="s" r="A26">
        <v>393</v>
      </c>
      <c s="4" t="s" r="B26">
        <v>452</v>
      </c>
    </row>
  </sheetData>
  <mergeCells count="3">
    <mergeCell ref="A1:B1"/>
    <mergeCell ref="A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s>
  <sheetData>
    <row spans="1:6" r="1">
      <c s="1" t="s" r="A1">
        <v>108</v>
      </c>
      <c s="2" t="s" r="B1">
        <v>109</v>
      </c>
      <c s="2" t="s" r="C1">
        <v>110</v>
      </c>
      <c s="2" t="s" r="D1">
        <v>111</v>
      </c>
      <c s="2" t="s" r="E1">
        <v>112</v>
      </c>
      <c s="2" t="s" r="F1">
        <v>113</v>
      </c>
    </row>
    <row spans="1:6" r="2">
      <c s="4" t="s" r="A2">
        <v>114</v>
      </c>
      <c s="7" t="n" r="B2">
        <v>81404</v>
      </c>
      <c s="7" t="n" r="C2">
        <v>39</v>
      </c>
      <c s="7" t="n" r="D2">
        <v>110941</v>
      </c>
      <c s="7" t="n" r="E2">
        <v>-409</v>
      </c>
      <c s="7" t="n" r="F2">
        <v>-29167</v>
      </c>
    </row>
    <row spans="1:6" r="3">
      <c s="4" t="s" r="A3">
        <v>115</v>
      </c>
      <c s="5" t="n" r="C3">
        <v>3907835</v>
      </c>
    </row>
    <row spans="1:6" r="4">
      <c s="4" t="s" r="A4">
        <v>116</v>
      </c>
      <c s="5" t="n" r="B4">
        <v>2104</v>
      </c>
      <c s="5" t="n" r="F4">
        <v>2104</v>
      </c>
    </row>
    <row spans="1:6" r="5">
      <c s="4" t="s" r="A5">
        <v>117</v>
      </c>
      <c s="5" t="n" r="B5">
        <v>34</v>
      </c>
      <c s="5" t="n" r="E5">
        <v>34</v>
      </c>
    </row>
    <row spans="1:6" r="6">
      <c s="4" t="s" r="A6">
        <v>118</v>
      </c>
      <c s="5" t="n" r="B6">
        <v>2138</v>
      </c>
    </row>
    <row spans="1:6" r="7">
      <c s="4" t="s" r="A7">
        <v>119</v>
      </c>
      <c s="5" t="n" r="B7">
        <v>532</v>
      </c>
      <c s="5" t="n" r="D7">
        <v>532</v>
      </c>
    </row>
    <row spans="1:6" r="8">
      <c s="4" t="s" r="A8">
        <v>120</v>
      </c>
      <c s="5" t="n" r="B8">
        <v>8274</v>
      </c>
      <c s="7" t="n" r="C8">
        <v>2</v>
      </c>
      <c s="5" t="n" r="D8">
        <v>8272</v>
      </c>
    </row>
    <row spans="1:6" r="9">
      <c s="4" t="s" r="A9">
        <v>121</v>
      </c>
      <c s="5" t="n" r="C9">
        <v>213025</v>
      </c>
    </row>
    <row spans="1:6" r="10">
      <c s="4" t="s" r="A10">
        <v>122</v>
      </c>
      <c s="5" t="n" r="B10">
        <v>-7533</v>
      </c>
      <c s="7" t="n" r="C10">
        <v>2</v>
      </c>
      <c s="5" t="n" r="D10">
        <v>-7535</v>
      </c>
    </row>
    <row spans="1:6" r="11">
      <c s="4" t="s" r="A11">
        <v>123</v>
      </c>
      <c s="5" t="n" r="C11">
        <v>237948</v>
      </c>
    </row>
    <row spans="1:6" r="12">
      <c s="4" t="s" r="A12">
        <v>124</v>
      </c>
      <c s="5" t="n" r="B12">
        <v>91236</v>
      </c>
      <c s="7" t="n" r="C12">
        <v>24</v>
      </c>
      <c s="5" t="n" r="D12">
        <v>91212</v>
      </c>
    </row>
    <row spans="1:6" r="13">
      <c s="4" t="s" r="A13">
        <v>125</v>
      </c>
      <c s="5" t="n" r="C13">
        <v>2348968</v>
      </c>
    </row>
    <row spans="1:6" r="14">
      <c s="4" t="s" r="A14">
        <v>126</v>
      </c>
      <c s="5" t="n" r="B14">
        <v>176051</v>
      </c>
      <c s="7" t="n" r="C14">
        <v>67</v>
      </c>
      <c s="5" t="n" r="D14">
        <v>203422</v>
      </c>
      <c s="7" t="n" r="E14">
        <v>-375</v>
      </c>
      <c s="5" t="n" r="F14">
        <v>-27063</v>
      </c>
    </row>
    <row spans="1:6" r="15">
      <c s="4" t="s" r="A15">
        <v>127</v>
      </c>
      <c s="5" t="n" r="B15">
        <v>3318</v>
      </c>
      <c s="7" t="n" r="C15">
        <v>1</v>
      </c>
      <c s="5" t="n" r="D15">
        <v>9857</v>
      </c>
      <c s="5" t="n" r="F15">
        <v>-6540</v>
      </c>
    </row>
    <row spans="1:6" r="16">
      <c s="4" t="s" r="A16">
        <v>128</v>
      </c>
      <c s="5" t="n" r="C16">
        <v>6707776</v>
      </c>
    </row>
    <row spans="1:6" r="17">
      <c s="4" t="s" r="A17">
        <v>129</v>
      </c>
      <c s="5" t="n" r="C17">
        <v>5127606</v>
      </c>
    </row>
    <row spans="1:6" r="18">
      <c s="4" t="s" r="A18">
        <v>130</v>
      </c>
      <c s="5" t="n" r="B18">
        <v>-2186</v>
      </c>
      <c s="5" t="n" r="F18">
        <v>-2186</v>
      </c>
    </row>
    <row spans="1:6" r="19">
      <c s="4" t="s" r="A19">
        <v>131</v>
      </c>
      <c s="5" t="n" r="B19">
        <v>136213</v>
      </c>
      <c s="7" t="n" r="C19">
        <v>1</v>
      </c>
      <c s="5" t="n" r="D19">
        <v>136212</v>
      </c>
    </row>
    <row spans="1:6" r="20">
      <c s="4" t="s" r="A20">
        <v>132</v>
      </c>
      <c s="5" t="n" r="C20">
        <v>13621279</v>
      </c>
    </row>
    <row spans="1:6" r="21">
      <c s="4" t="s" r="A21">
        <v>133</v>
      </c>
      <c s="5" t="n" r="B21">
        <v>-2186</v>
      </c>
    </row>
    <row spans="1:6" r="22">
      <c s="4" t="s" r="A22">
        <v>134</v>
      </c>
      <c s="5" t="n" r="B22">
        <v>146</v>
      </c>
      <c s="5" t="n" r="D22">
        <v>146</v>
      </c>
    </row>
    <row spans="1:6" r="23">
      <c s="4" t="s" r="A23">
        <v>135</v>
      </c>
      <c s="5" t="n" r="B23">
        <v>224306</v>
      </c>
      <c s="7" t="n" r="C23">
        <v>2</v>
      </c>
      <c s="5" t="n" r="D23">
        <v>224304</v>
      </c>
    </row>
    <row spans="1:6" r="24">
      <c s="4" t="s" r="A24">
        <v>136</v>
      </c>
      <c s="5" t="n" r="C24">
        <v>20053540</v>
      </c>
    </row>
    <row spans="1:6" r="25">
      <c s="4" t="s" r="A25">
        <v>137</v>
      </c>
      <c s="5" t="n" r="B25">
        <v>389</v>
      </c>
      <c s="5" t="n" r="D25">
        <v>389</v>
      </c>
    </row>
    <row spans="1:6" r="26">
      <c s="4" t="s" r="A26">
        <v>138</v>
      </c>
      <c s="7" t="n" r="B26">
        <v>362186</v>
      </c>
      <c s="7" t="n" r="C26">
        <v>4</v>
      </c>
      <c s="7" t="n" r="D26">
        <v>370908</v>
      </c>
      <c s="7" t="n" r="F26">
        <v>-8726</v>
      </c>
    </row>
    <row spans="1:6" r="27">
      <c s="4" t="s" r="A27">
        <v>139</v>
      </c>
      <c s="5" t="n" r="C27">
        <v>388024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s="1" t="s" r="A1">
        <v>596</v>
      </c>
      <c s="2" t="s" r="B1">
        <v>71</v>
      </c>
      <c s="2" t="s" r="C1">
        <v>382</v>
      </c>
      <c s="2" t="s" r="D1">
        <v>2</v>
      </c>
      <c s="2" t="s" r="E1">
        <v>71</v>
      </c>
      <c s="2" t="s" r="F1">
        <v>72</v>
      </c>
    </row>
    <row spans="1:6" r="2">
      <c s="3" t="s" r="A2">
        <v>597</v>
      </c>
    </row>
    <row spans="1:6" r="3">
      <c s="4" t="s" r="A3">
        <v>598</v>
      </c>
      <c s="7" t="n" r="B3">
        <v>7533</v>
      </c>
    </row>
    <row spans="1:6" r="4">
      <c s="4" t="s" r="A4">
        <v>599</v>
      </c>
    </row>
    <row spans="1:6" r="5">
      <c s="3" t="s" r="A5">
        <v>597</v>
      </c>
    </row>
    <row spans="1:6" r="6">
      <c s="4" t="s" r="A6">
        <v>600</v>
      </c>
      <c s="5" t="n" r="D6">
        <v>3300000</v>
      </c>
    </row>
    <row spans="1:6" r="7">
      <c s="4" t="s" r="A7">
        <v>601</v>
      </c>
      <c s="5" t="n" r="D7">
        <v>3150000</v>
      </c>
    </row>
    <row spans="1:6" r="8">
      <c s="4" t="s" r="A8">
        <v>26</v>
      </c>
    </row>
    <row spans="1:6" r="9">
      <c s="3" t="s" r="A9">
        <v>597</v>
      </c>
    </row>
    <row spans="1:6" r="10">
      <c s="4" t="s" r="A10">
        <v>602</v>
      </c>
      <c s="7" t="n" r="D10">
        <v>2100</v>
      </c>
    </row>
    <row spans="1:6" r="11">
      <c s="4" t="s" r="A11">
        <v>603</v>
      </c>
      <c s="4" t="s" r="D11">
        <v>604</v>
      </c>
    </row>
    <row spans="1:6" r="12">
      <c s="4" t="s" r="A12">
        <v>605</v>
      </c>
    </row>
    <row spans="1:6" r="13">
      <c s="3" t="s" r="A13">
        <v>597</v>
      </c>
    </row>
    <row spans="1:6" r="14">
      <c s="4" t="s" r="A14">
        <v>606</v>
      </c>
      <c s="7" t="n" r="D14">
        <v>100</v>
      </c>
    </row>
    <row spans="1:6" r="15">
      <c s="4" t="s" r="A15">
        <v>607</v>
      </c>
    </row>
    <row spans="1:6" r="16">
      <c s="3" t="s" r="A16">
        <v>597</v>
      </c>
    </row>
    <row spans="1:6" r="17">
      <c s="4" t="s" r="A17">
        <v>608</v>
      </c>
      <c s="4" t="s" r="D17">
        <v>357</v>
      </c>
    </row>
    <row spans="1:6" r="18">
      <c s="4" t="s" r="A18">
        <v>58</v>
      </c>
    </row>
    <row spans="1:6" r="19">
      <c s="3" t="s" r="A19">
        <v>597</v>
      </c>
    </row>
    <row spans="1:6" r="20">
      <c s="4" t="s" r="A20">
        <v>606</v>
      </c>
      <c s="7" t="n" r="C20">
        <v>500</v>
      </c>
      <c s="7" t="n" r="E20">
        <v>500</v>
      </c>
      <c s="7" t="n" r="F20">
        <v>700</v>
      </c>
    </row>
    <row spans="1:6" r="21">
      <c s="4" t="s" r="A21">
        <v>609</v>
      </c>
      <c s="5" t="n" r="C21">
        <v>237948</v>
      </c>
    </row>
    <row spans="1:6" r="22">
      <c s="4" t="s" r="A22">
        <v>610</v>
      </c>
      <c s="5" t="n" r="C22">
        <v>247552</v>
      </c>
    </row>
    <row spans="1:6" r="23">
      <c s="4" t="s" r="A23">
        <v>598</v>
      </c>
      <c s="7" t="n" r="C23">
        <v>7500</v>
      </c>
      <c s="7" t="n" r="E23">
        <v>7533</v>
      </c>
    </row>
    <row spans="1:6" r="24">
      <c s="4" t="s" r="A24">
        <v>611</v>
      </c>
      <c s="5" t="n" r="D2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t="s" r="A1">
        <v>612</v>
      </c>
      <c s="2" t="s" r="B1">
        <v>141</v>
      </c>
    </row>
    <row spans="1:2" r="2">
      <c s="2" t="s" r="B2">
        <v>613</v>
      </c>
    </row>
    <row spans="1:2" r="3">
      <c s="3" t="s" r="A3">
        <v>597</v>
      </c>
    </row>
    <row spans="1:2" r="4">
      <c s="4" t="s" r="A4">
        <v>614</v>
      </c>
      <c s="5" t="n" r="B4">
        <v>150000</v>
      </c>
    </row>
    <row spans="1:2" r="5">
      <c s="4" t="s" r="A5">
        <v>615</v>
      </c>
      <c s="5" t="n" r="B5">
        <v>0</v>
      </c>
    </row>
    <row spans="1:2" r="6">
      <c s="4" t="s" r="A6">
        <v>616</v>
      </c>
      <c s="5" t="n" r="B6">
        <v>0</v>
      </c>
    </row>
    <row spans="1:2" r="7">
      <c s="4" t="s" r="A7">
        <v>617</v>
      </c>
      <c s="5" t="n" r="B7">
        <v>150000</v>
      </c>
    </row>
    <row spans="1:2" r="8">
      <c s="4" t="s" r="A8">
        <v>618</v>
      </c>
      <c s="9" t="n" r="B8">
        <v>15.22</v>
      </c>
    </row>
    <row spans="1:2" r="9">
      <c s="4" t="s" r="A9">
        <v>619</v>
      </c>
      <c s="5" t="n" r="B9">
        <v>0</v>
      </c>
    </row>
    <row spans="1:2" r="10">
      <c s="4" t="s" r="A10">
        <v>620</v>
      </c>
      <c s="5" t="n" r="B10">
        <v>0</v>
      </c>
    </row>
    <row spans="1:2" r="11">
      <c s="4" t="s" r="A11">
        <v>621</v>
      </c>
      <c s="9" t="n" r="B11">
        <v>1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6"/>
    <col customWidth="1" max="11" min="11" width="14"/>
    <col customWidth="1" max="12" min="12" width="14"/>
  </cols>
  <sheetData>
    <row spans="1:12" r="1">
      <c s="1" t="s" r="A1">
        <v>622</v>
      </c>
      <c s="2" t="s" r="B1">
        <v>71</v>
      </c>
      <c s="2" t="s" r="C1">
        <v>71</v>
      </c>
      <c s="2" t="s" r="D1">
        <v>382</v>
      </c>
      <c s="2" t="s" r="E1">
        <v>71</v>
      </c>
      <c s="2" t="s" r="G1">
        <v>623</v>
      </c>
      <c s="2" t="s" r="H1">
        <v>2</v>
      </c>
      <c s="2" t="s" r="I1">
        <v>71</v>
      </c>
      <c s="2" t="s" r="J1">
        <v>2</v>
      </c>
      <c s="2" t="s" r="K1">
        <v>383</v>
      </c>
      <c s="2" t="s" r="L1">
        <v>25</v>
      </c>
    </row>
    <row spans="1:12" r="2">
      <c s="3" t="s" r="A2">
        <v>624</v>
      </c>
    </row>
    <row spans="1:12" r="3">
      <c s="4" t="s" r="A3">
        <v>547</v>
      </c>
      <c s="5" t="n" r="H3">
        <v>12639623</v>
      </c>
      <c s="5" t="n" r="J3">
        <v>12639623</v>
      </c>
    </row>
    <row spans="1:12" r="4">
      <c s="4" t="s" r="A4">
        <v>548</v>
      </c>
      <c s="9" t="n" r="H4">
        <v>11.5</v>
      </c>
      <c s="9" t="n" r="J4">
        <v>11.5</v>
      </c>
    </row>
    <row spans="1:12" r="5">
      <c s="4" t="s" r="A5">
        <v>625</v>
      </c>
      <c s="5" t="n" r="K5">
        <v>13622394</v>
      </c>
    </row>
    <row spans="1:12" r="6">
      <c s="4" t="s" r="A6">
        <v>626</v>
      </c>
      <c s="7" t="n" r="K6">
        <v>136200000</v>
      </c>
    </row>
    <row spans="1:12" r="7">
      <c s="4" t="s" r="A7">
        <v>627</v>
      </c>
      <c s="5" t="n" r="B7">
        <v>1115</v>
      </c>
      <c s="5" t="n" r="C7">
        <v>1115</v>
      </c>
      <c s="5" t="n" r="E7">
        <v>1115</v>
      </c>
      <c s="5" t="n" r="I7">
        <v>1115</v>
      </c>
    </row>
    <row spans="1:12" r="8">
      <c s="4" t="s" r="A8">
        <v>628</v>
      </c>
      <c s="7" t="n" r="B8">
        <v>10</v>
      </c>
      <c s="7" t="n" r="C8">
        <v>10</v>
      </c>
      <c s="7" t="n" r="E8">
        <v>10</v>
      </c>
      <c s="7" t="n" r="I8">
        <v>10</v>
      </c>
    </row>
    <row spans="1:12" r="9">
      <c s="4" t="s" r="A9">
        <v>629</v>
      </c>
      <c s="7" t="n" r="E9">
        <v>136213000</v>
      </c>
    </row>
    <row spans="1:12" r="10">
      <c s="4" t="s" r="A10">
        <v>630</v>
      </c>
      <c s="7" t="n" r="E10">
        <v>95000000</v>
      </c>
    </row>
    <row spans="1:12" r="11">
      <c s="4" t="s" r="A11">
        <v>329</v>
      </c>
      <c s="4" t="s" r="J11">
        <v>330</v>
      </c>
    </row>
    <row spans="1:12" r="12">
      <c s="4" t="s" r="A12">
        <v>631</v>
      </c>
    </row>
    <row spans="1:12" r="13">
      <c s="3" t="s" r="A13">
        <v>624</v>
      </c>
    </row>
    <row spans="1:12" r="14">
      <c s="4" t="s" r="A14">
        <v>632</v>
      </c>
      <c s="5" t="n" r="G14">
        <v>7500000</v>
      </c>
    </row>
    <row spans="1:12" r="15">
      <c s="4" t="s" r="A15">
        <v>633</v>
      </c>
      <c s="5" t="n" r="G15">
        <v>15000000</v>
      </c>
    </row>
    <row spans="1:12" r="16">
      <c s="4" t="s" r="A16">
        <v>634</v>
      </c>
    </row>
    <row spans="1:12" r="17">
      <c s="3" t="s" r="A17">
        <v>624</v>
      </c>
    </row>
    <row spans="1:12" r="18">
      <c s="4" t="s" r="A18">
        <v>632</v>
      </c>
      <c s="5" t="n" r="E18">
        <v>389623</v>
      </c>
      <c s="5" t="n" r="G18">
        <v>4750000</v>
      </c>
    </row>
    <row spans="1:12" r="19">
      <c s="4" t="s" r="A19">
        <v>26</v>
      </c>
    </row>
    <row spans="1:12" r="20">
      <c s="3" t="s" r="A20">
        <v>624</v>
      </c>
    </row>
    <row spans="1:12" r="21">
      <c s="4" t="s" r="A21">
        <v>66</v>
      </c>
      <c s="5" t="n" r="H21">
        <v>400000000</v>
      </c>
      <c s="5" t="n" r="J21">
        <v>400000000</v>
      </c>
    </row>
    <row spans="1:12" r="22">
      <c s="4" t="s" r="A22">
        <v>67</v>
      </c>
      <c s="5" t="n" r="H22">
        <v>38802425</v>
      </c>
      <c s="5" t="n" r="J22">
        <v>38802425</v>
      </c>
    </row>
    <row spans="1:12" r="23">
      <c s="4" t="s" r="A23">
        <v>68</v>
      </c>
      <c s="5" t="n" r="H23">
        <v>38802425</v>
      </c>
      <c s="5" t="n" r="J23">
        <v>38802425</v>
      </c>
    </row>
    <row spans="1:12" r="24">
      <c s="4" t="s" r="A24">
        <v>629</v>
      </c>
      <c s="7" t="n" r="H24">
        <v>136213000</v>
      </c>
    </row>
    <row spans="1:12" r="25">
      <c s="4" t="s" r="A25">
        <v>63</v>
      </c>
      <c s="5" t="n" r="H25">
        <v>1000000</v>
      </c>
      <c s="5" t="n" r="J25">
        <v>1000000</v>
      </c>
    </row>
    <row spans="1:12" r="26">
      <c s="4" t="s" r="A26">
        <v>64</v>
      </c>
      <c s="5" t="n" r="H26">
        <v>0</v>
      </c>
      <c s="5" t="n" r="J26">
        <v>0</v>
      </c>
    </row>
    <row spans="1:12" r="27">
      <c s="4" t="s" r="A27">
        <v>65</v>
      </c>
      <c s="5" t="n" r="H27">
        <v>0</v>
      </c>
      <c s="5" t="n" r="J27">
        <v>0</v>
      </c>
    </row>
    <row spans="1:12" r="28">
      <c s="4" t="s" r="A28">
        <v>58</v>
      </c>
    </row>
    <row spans="1:12" r="29">
      <c s="3" t="s" r="A29">
        <v>624</v>
      </c>
    </row>
    <row spans="1:12" r="30">
      <c s="4" t="s" r="A30">
        <v>66</v>
      </c>
      <c s="5" t="n" r="L30">
        <v>5800000</v>
      </c>
    </row>
    <row spans="1:12" r="31">
      <c s="4" t="s" r="A31">
        <v>67</v>
      </c>
      <c s="5" t="n" r="L31">
        <v>3907835</v>
      </c>
    </row>
    <row spans="1:12" r="32">
      <c s="4" t="s" r="A32">
        <v>68</v>
      </c>
      <c s="5" t="n" r="L32">
        <v>3907835</v>
      </c>
    </row>
    <row spans="1:12" r="33">
      <c s="4" t="s" r="A33">
        <v>633</v>
      </c>
      <c s="5" t="n" r="C33">
        <v>3089532</v>
      </c>
    </row>
    <row spans="1:12" r="34">
      <c s="4" t="s" r="A34">
        <v>63</v>
      </c>
      <c s="5" t="n" r="L34">
        <v>200000</v>
      </c>
    </row>
    <row spans="1:12" r="35">
      <c s="4" t="s" r="A35">
        <v>64</v>
      </c>
      <c s="5" t="n" r="L35">
        <v>0</v>
      </c>
    </row>
    <row spans="1:12" r="36">
      <c s="4" t="s" r="A36">
        <v>65</v>
      </c>
      <c s="5" t="n" r="L36">
        <v>0</v>
      </c>
    </row>
    <row spans="1:12" r="37">
      <c s="4" t="s" r="A37">
        <v>635</v>
      </c>
      <c s="5" t="n" r="D37">
        <v>213025</v>
      </c>
    </row>
    <row spans="1:12" r="38">
      <c s="4" t="s" r="A38">
        <v>550</v>
      </c>
      <c s="7" t="n" r="B38">
        <v>35000</v>
      </c>
      <c s="7" t="n" r="I38">
        <v>35000</v>
      </c>
    </row>
    <row spans="1:12" r="39">
      <c s="4" t="s" r="A39">
        <v>559</v>
      </c>
    </row>
    <row spans="1:12" r="40">
      <c s="3" t="s" r="A40">
        <v>624</v>
      </c>
    </row>
    <row spans="1:12" r="41">
      <c s="4" t="s" r="A41">
        <v>547</v>
      </c>
      <c s="5" t="n" r="D41">
        <v>597802</v>
      </c>
    </row>
    <row spans="1:12" r="42">
      <c s="4" t="s" r="A42">
        <v>548</v>
      </c>
      <c s="7" t="n" r="D42">
        <v>25</v>
      </c>
    </row>
    <row spans="1:12" r="43">
      <c s="4" t="s" r="A43">
        <v>552</v>
      </c>
      <c s="7" t="n" r="D43">
        <v>8300000</v>
      </c>
    </row>
    <row spans="1:12" r="44">
      <c s="4" t="s" r="A44">
        <v>553</v>
      </c>
      <c s="5" t="n" r="D44">
        <v>384777</v>
      </c>
    </row>
    <row spans="1:12" r="45">
      <c s="4" t="s" r="A45">
        <v>391</v>
      </c>
    </row>
    <row spans="1:12" r="46">
      <c s="3" t="s" r="A46">
        <v>624</v>
      </c>
    </row>
    <row spans="1:12" r="47">
      <c s="4" t="s" r="A47">
        <v>633</v>
      </c>
      <c s="5" t="n" r="E47">
        <v>4553540</v>
      </c>
    </row>
    <row spans="1:12" r="48">
      <c s="4" t="s" r="A48">
        <v>636</v>
      </c>
      <c s="7" t="n" r="D48">
        <v>120000000</v>
      </c>
    </row>
    <row spans="1:12" r="49">
      <c s="4" t="s" r="A49">
        <v>630</v>
      </c>
      <c s="7" t="n" r="D49">
        <v>91200000</v>
      </c>
      <c s="7" t="n" r="E49">
        <v>105164000</v>
      </c>
      <c s="4" t="s" r="F49">
        <v>393</v>
      </c>
    </row>
    <row spans="1:12" r="50">
      <c s="4" t="s" r="A50">
        <v>637</v>
      </c>
      <c s="5" t="n" r="D50">
        <v>2348968</v>
      </c>
    </row>
    <row spans="1:12" r="51">
      <c s="4" t="s" r="A51">
        <v>329</v>
      </c>
      <c s="4" t="s" r="J51">
        <v>330</v>
      </c>
    </row>
    <row spans="1:12" r="52">
      <c s="4" t="s" r="A52">
        <v>638</v>
      </c>
    </row>
    <row spans="1:12" r="53">
      <c s="3" t="s" r="A53">
        <v>624</v>
      </c>
    </row>
    <row spans="1:12" r="54">
      <c s="4" t="s" r="A54">
        <v>633</v>
      </c>
      <c s="5" t="n" r="C54">
        <v>2348968</v>
      </c>
    </row>
    <row spans="1:12" r="55">
      <c t="n" r="A55"/>
    </row>
    <row spans="1:12" r="56">
      <c s="4" t="s" r="A56">
        <v>393</v>
      </c>
      <c s="4" t="s" r="B56">
        <v>403</v>
      </c>
    </row>
  </sheetData>
  <mergeCells count="3">
    <mergeCell ref="E1:F1"/>
    <mergeCell ref="A55:L55"/>
    <mergeCell ref="B56:L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39</v>
      </c>
      <c s="2" t="s" r="B1">
        <v>71</v>
      </c>
      <c s="2" t="s" r="C1">
        <v>2</v>
      </c>
      <c s="2" t="s" r="D1">
        <v>72</v>
      </c>
      <c s="2" t="s" r="E1">
        <v>71</v>
      </c>
      <c s="2" t="s" r="F1">
        <v>72</v>
      </c>
    </row>
    <row spans="1:6" r="2">
      <c s="4" t="s" r="A2">
        <v>26</v>
      </c>
    </row>
    <row spans="1:6" r="3">
      <c s="3" t="s" r="A3">
        <v>640</v>
      </c>
    </row>
    <row spans="1:6" r="4">
      <c s="4" t="s" r="A4">
        <v>97</v>
      </c>
      <c s="7" t="n" r="C4">
        <v>-2186</v>
      </c>
    </row>
    <row spans="1:6" r="5">
      <c s="3" t="s" r="A5">
        <v>641</v>
      </c>
    </row>
    <row spans="1:6" r="6">
      <c s="4" t="s" r="A6">
        <v>642</v>
      </c>
      <c s="5" t="n" r="C6">
        <v>38802425</v>
      </c>
    </row>
    <row spans="1:6" r="7">
      <c s="4" t="s" r="A7">
        <v>643</v>
      </c>
      <c s="5" t="n" r="C7">
        <v>38802425</v>
      </c>
    </row>
    <row spans="1:6" r="8">
      <c s="4" t="s" r="A8">
        <v>644</v>
      </c>
      <c s="9" t="n" r="C8">
        <v>-0.06</v>
      </c>
    </row>
    <row spans="1:6" r="9">
      <c s="4" t="s" r="A9">
        <v>645</v>
      </c>
      <c s="9" t="n" r="C9">
        <v>-0.06</v>
      </c>
    </row>
    <row spans="1:6" r="10">
      <c s="4" t="s" r="A10">
        <v>646</v>
      </c>
      <c s="5" t="n" r="C10">
        <v>2632739</v>
      </c>
    </row>
    <row spans="1:6" r="11">
      <c s="4" t="s" r="A11">
        <v>58</v>
      </c>
    </row>
    <row spans="1:6" r="12">
      <c s="3" t="s" r="A12">
        <v>640</v>
      </c>
    </row>
    <row spans="1:6" r="13">
      <c s="4" t="s" r="A13">
        <v>97</v>
      </c>
      <c s="7" t="n" r="B13">
        <v>2416</v>
      </c>
      <c s="7" t="n" r="D13">
        <v>889</v>
      </c>
      <c s="7" t="n" r="E13">
        <v>2104</v>
      </c>
      <c s="7" t="n" r="F13">
        <v>-1138</v>
      </c>
    </row>
    <row spans="1:6" r="14">
      <c s="3" t="s" r="A14">
        <v>641</v>
      </c>
    </row>
    <row spans="1:6" r="15">
      <c s="4" t="s" r="A15">
        <v>642</v>
      </c>
      <c s="5" t="n" r="B15">
        <v>6707776</v>
      </c>
      <c s="5" t="n" r="D15">
        <v>3907835</v>
      </c>
      <c s="5" t="n" r="E15">
        <v>5492417</v>
      </c>
      <c s="5" t="n" r="F15">
        <v>3907835</v>
      </c>
    </row>
    <row spans="1:6" r="16">
      <c s="4" t="s" r="A16">
        <v>643</v>
      </c>
      <c s="5" t="n" r="B16">
        <v>6707776</v>
      </c>
      <c s="5" t="n" r="D16">
        <v>3910866</v>
      </c>
      <c s="5" t="n" r="E16">
        <v>5610859</v>
      </c>
      <c s="5" t="n" r="F16">
        <v>3907835</v>
      </c>
    </row>
    <row spans="1:6" r="17">
      <c s="4" t="s" r="A17">
        <v>644</v>
      </c>
      <c s="9" t="n" r="B17">
        <v>0.36</v>
      </c>
      <c s="9" t="n" r="D17">
        <v>0.23</v>
      </c>
      <c s="9" t="n" r="E17">
        <v>0.38</v>
      </c>
      <c s="9" t="n" r="F17">
        <v>-0.29</v>
      </c>
    </row>
    <row spans="1:6" r="18">
      <c s="4" t="s" r="A18">
        <v>645</v>
      </c>
      <c s="9" t="n" r="B18">
        <v>0.36</v>
      </c>
      <c s="9" t="n" r="D18">
        <v>0.23</v>
      </c>
      <c s="9" t="n" r="E18">
        <v>0.37</v>
      </c>
      <c s="9" t="n" r="F18">
        <v>-0.29</v>
      </c>
    </row>
    <row spans="1:6" r="19">
      <c s="4" t="s" r="A19">
        <v>646</v>
      </c>
      <c s="5" t="n" r="D19">
        <v>41502</v>
      </c>
      <c s="5" t="n" r="F19">
        <v>67957</v>
      </c>
    </row>
    <row spans="1:6" r="20">
      <c s="4" t="s" r="A20">
        <v>647</v>
      </c>
    </row>
    <row spans="1:6" r="21">
      <c s="3" t="s" r="A21">
        <v>641</v>
      </c>
    </row>
    <row spans="1:6" r="22">
      <c s="4" t="s" r="A22">
        <v>648</v>
      </c>
      <c s="7" t="n" r="E22">
        <v>13972</v>
      </c>
    </row>
    <row spans="1:6" r="23">
      <c s="4" t="s" r="A23">
        <v>649</v>
      </c>
    </row>
    <row spans="1:6" r="24">
      <c s="3" t="s" r="A24">
        <v>641</v>
      </c>
    </row>
    <row spans="1:6" r="25">
      <c s="4" t="s" r="A25">
        <v>648</v>
      </c>
      <c s="7" t="n" r="D25">
        <v>3031</v>
      </c>
      <c s="5" t="n" r="E25">
        <v>93634</v>
      </c>
    </row>
    <row spans="1:6" r="26">
      <c s="4" t="s" r="A26">
        <v>650</v>
      </c>
    </row>
    <row spans="1:6" r="27">
      <c s="3" t="s" r="A27">
        <v>641</v>
      </c>
    </row>
    <row spans="1:6" r="28">
      <c s="4" t="s" r="A28">
        <v>648</v>
      </c>
      <c s="7" t="n" r="E28">
        <v>108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t="s" r="A1">
        <v>651</v>
      </c>
      <c s="2" t="s" r="B1">
        <v>71</v>
      </c>
      <c s="2" t="s" r="C1">
        <v>2</v>
      </c>
      <c s="2" t="s" r="D1">
        <v>72</v>
      </c>
      <c s="2" t="s" r="E1">
        <v>71</v>
      </c>
      <c s="2" t="s" r="F1">
        <v>72</v>
      </c>
    </row>
    <row spans="1:6" r="2">
      <c s="4" t="s" r="A2">
        <v>58</v>
      </c>
    </row>
    <row spans="1:6" r="3">
      <c s="3" t="s" r="A3">
        <v>652</v>
      </c>
    </row>
    <row spans="1:6" r="4">
      <c s="4" t="s" r="A4">
        <v>653</v>
      </c>
      <c s="4" t="s" r="B4">
        <v>654</v>
      </c>
      <c s="4" t="s" r="D4">
        <v>655</v>
      </c>
      <c s="4" t="s" r="E4">
        <v>656</v>
      </c>
      <c s="4" t="s" r="F4">
        <v>657</v>
      </c>
    </row>
    <row spans="1:6" r="5">
      <c s="4" t="s" r="A5">
        <v>96</v>
      </c>
      <c s="7" t="n" r="B5">
        <v>-1449</v>
      </c>
      <c s="7" t="n" r="D5">
        <v>463</v>
      </c>
      <c s="7" t="n" r="E5">
        <v>740</v>
      </c>
      <c s="7" t="n" r="F5">
        <v>1259</v>
      </c>
    </row>
    <row spans="1:6" r="6">
      <c s="4" t="s" r="A6">
        <v>26</v>
      </c>
    </row>
    <row spans="1:6" r="7">
      <c s="3" t="s" r="A7">
        <v>652</v>
      </c>
    </row>
    <row spans="1:6" r="8">
      <c s="4" t="s" r="A8">
        <v>653</v>
      </c>
      <c s="4" t="s" r="C8">
        <v>658</v>
      </c>
    </row>
    <row spans="1:6" r="9">
      <c s="4" t="s" r="A9">
        <v>96</v>
      </c>
      <c s="7" t="n" r="C9">
        <v>-3132</v>
      </c>
    </row>
    <row spans="1:6" r="10">
      <c s="4" t="s" r="A10">
        <v>659</v>
      </c>
      <c s="7" t="n" r="C10">
        <v>1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60</v>
      </c>
      <c s="2" t="s" r="B1">
        <v>71</v>
      </c>
      <c s="2" t="s" r="C1">
        <v>2</v>
      </c>
      <c s="2" t="s" r="D1">
        <v>71</v>
      </c>
      <c s="2" t="s" r="E1">
        <v>2</v>
      </c>
    </row>
    <row spans="1:5" r="2">
      <c s="3" t="s" r="A2">
        <v>661</v>
      </c>
    </row>
    <row spans="1:5" r="3">
      <c s="4" t="s" r="A3">
        <v>662</v>
      </c>
      <c s="7" t="n" r="C3">
        <v>86100</v>
      </c>
      <c s="7" t="n" r="E3">
        <v>86100</v>
      </c>
    </row>
    <row spans="1:5" r="4">
      <c s="4" t="s" r="A4">
        <v>663</v>
      </c>
      <c s="5" t="n" r="C4">
        <v>2021</v>
      </c>
    </row>
    <row spans="1:5" r="5">
      <c s="4" t="s" r="A5">
        <v>664</v>
      </c>
      <c s="7" t="n" r="C5">
        <v>350</v>
      </c>
    </row>
    <row spans="1:5" r="6">
      <c s="4" t="s" r="A6">
        <v>665</v>
      </c>
    </row>
    <row spans="1:5" r="7">
      <c s="3" t="s" r="A7">
        <v>661</v>
      </c>
    </row>
    <row spans="1:5" r="8">
      <c s="4" t="s" r="A8">
        <v>664</v>
      </c>
      <c s="5" t="n" r="E8">
        <v>250</v>
      </c>
    </row>
    <row spans="1:5" r="9">
      <c s="4" t="s" r="A9">
        <v>666</v>
      </c>
      <c s="7" t="n" r="B9">
        <v>300</v>
      </c>
      <c s="5" t="n" r="C9">
        <v>100</v>
      </c>
      <c s="7" t="n" r="D9">
        <v>700</v>
      </c>
    </row>
    <row spans="1:5" r="10">
      <c s="4" t="s" r="A10">
        <v>667</v>
      </c>
      <c s="7" t="n" r="C10">
        <v>100</v>
      </c>
      <c s="7" t="n" r="E10">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68</v>
      </c>
      <c s="2" t="s" r="B1">
        <v>669</v>
      </c>
    </row>
    <row spans="1:2" r="2">
      <c s="4" t="s" r="A2">
        <v>358</v>
      </c>
    </row>
    <row spans="1:2" r="3">
      <c s="3" t="s" r="A3">
        <v>670</v>
      </c>
    </row>
    <row spans="1:2" r="4">
      <c s="4" t="s" r="A4">
        <v>671</v>
      </c>
      <c s="7" t="n" r="B4">
        <v>4200000</v>
      </c>
    </row>
    <row spans="1:2" r="5">
      <c s="4" t="s" r="A5">
        <v>360</v>
      </c>
    </row>
    <row spans="1:2" r="6">
      <c s="3" t="s" r="A6">
        <v>670</v>
      </c>
    </row>
    <row spans="1:2" r="7">
      <c s="4" t="s" r="A7">
        <v>671</v>
      </c>
      <c s="7" t="n" r="B7">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t="s" r="A1">
        <v>140</v>
      </c>
      <c s="2" t="s" r="B1">
        <v>141</v>
      </c>
      <c s="2" t="s" r="C1">
        <v>142</v>
      </c>
      <c s="2" t="s" r="D1">
        <v>1</v>
      </c>
    </row>
    <row spans="1:4" r="2">
      <c s="2" t="s" r="B2">
        <v>2</v>
      </c>
      <c s="2" t="s" r="C2">
        <v>71</v>
      </c>
      <c s="2" t="s" r="D2">
        <v>72</v>
      </c>
    </row>
    <row spans="1:4" r="3">
      <c s="4" t="s" r="A3">
        <v>26</v>
      </c>
    </row>
    <row spans="1:4" r="4">
      <c s="3" t="s" r="A4">
        <v>143</v>
      </c>
    </row>
    <row spans="1:4" r="5">
      <c s="4" t="s" r="A5">
        <v>97</v>
      </c>
      <c s="7" t="n" r="B5">
        <v>-2186</v>
      </c>
    </row>
    <row spans="1:4" r="6">
      <c s="3" t="s" r="A6">
        <v>144</v>
      </c>
    </row>
    <row spans="1:4" r="7">
      <c s="4" t="s" r="A7">
        <v>83</v>
      </c>
      <c s="5" t="n" r="B7">
        <v>4147</v>
      </c>
    </row>
    <row spans="1:4" r="8">
      <c s="4" t="s" r="A8">
        <v>145</v>
      </c>
      <c s="5" t="n" r="B8">
        <v>37</v>
      </c>
    </row>
    <row spans="1:4" r="9">
      <c s="4" t="s" r="A9">
        <v>93</v>
      </c>
      <c s="5" t="n" r="B9">
        <v>78</v>
      </c>
    </row>
    <row spans="1:4" r="10">
      <c s="4" t="s" r="A10">
        <v>146</v>
      </c>
      <c s="5" t="n" r="B10">
        <v>146</v>
      </c>
    </row>
    <row spans="1:4" r="11">
      <c s="4" t="s" r="A11">
        <v>87</v>
      </c>
      <c s="5" t="n" r="B11">
        <v>1</v>
      </c>
    </row>
    <row spans="1:4" r="12">
      <c s="3" t="s" r="A12">
        <v>147</v>
      </c>
    </row>
    <row spans="1:4" r="13">
      <c s="4" t="s" r="A13">
        <v>29</v>
      </c>
      <c s="5" t="n" r="B13">
        <v>938</v>
      </c>
    </row>
    <row spans="1:4" r="14">
      <c s="4" t="s" r="A14">
        <v>30</v>
      </c>
      <c s="5" t="n" r="B14">
        <v>-217</v>
      </c>
    </row>
    <row spans="1:4" r="15">
      <c s="4" t="s" r="A15">
        <v>31</v>
      </c>
      <c s="5" t="n" r="B15">
        <v>-1985</v>
      </c>
    </row>
    <row spans="1:4" r="16">
      <c s="4" t="s" r="A16">
        <v>41</v>
      </c>
      <c s="5" t="n" r="B16">
        <v>-2100</v>
      </c>
    </row>
    <row spans="1:4" r="17">
      <c s="4" t="s" r="A17">
        <v>42</v>
      </c>
      <c s="5" t="n" r="B17">
        <v>779</v>
      </c>
    </row>
    <row spans="1:4" r="18">
      <c s="4" t="s" r="A18">
        <v>47</v>
      </c>
      <c s="5" t="n" r="B18">
        <v>-1477</v>
      </c>
    </row>
    <row spans="1:4" r="19">
      <c s="4" t="s" r="A19">
        <v>148</v>
      </c>
      <c s="5" t="n" r="B19">
        <v>-1839</v>
      </c>
    </row>
    <row spans="1:4" r="20">
      <c s="3" t="s" r="A20">
        <v>149</v>
      </c>
    </row>
    <row spans="1:4" r="21">
      <c s="4" t="s" r="A21">
        <v>150</v>
      </c>
      <c s="5" t="n" r="B21">
        <v>-7723</v>
      </c>
    </row>
    <row spans="1:4" r="22">
      <c s="4" t="s" r="A22">
        <v>151</v>
      </c>
      <c s="5" t="n" r="B22">
        <v>149989</v>
      </c>
    </row>
    <row spans="1:4" r="23">
      <c s="4" t="s" r="A23">
        <v>152</v>
      </c>
      <c s="5" t="n" r="B23">
        <v>-297</v>
      </c>
    </row>
    <row spans="1:4" r="24">
      <c s="4" t="s" r="A24">
        <v>153</v>
      </c>
      <c s="5" t="n" r="B24">
        <v>-89827</v>
      </c>
    </row>
    <row spans="1:4" r="25">
      <c s="4" t="s" r="A25">
        <v>154</v>
      </c>
      <c s="5" t="n" r="B25">
        <v>52142</v>
      </c>
    </row>
    <row spans="1:4" r="26">
      <c s="3" t="s" r="A26">
        <v>155</v>
      </c>
    </row>
    <row spans="1:4" r="27">
      <c s="4" t="s" r="A27">
        <v>156</v>
      </c>
      <c s="5" t="n" r="B27">
        <v>35000</v>
      </c>
    </row>
    <row spans="1:4" r="28">
      <c s="4" t="s" r="A28">
        <v>157</v>
      </c>
      <c s="5" t="n" r="B28">
        <v>-227100</v>
      </c>
    </row>
    <row spans="1:4" r="29">
      <c s="4" t="s" r="A29">
        <v>158</v>
      </c>
      <c s="5" t="n" r="B29">
        <v>-328</v>
      </c>
    </row>
    <row spans="1:4" r="30">
      <c s="4" t="s" r="A30">
        <v>159</v>
      </c>
      <c s="5" t="n" r="B30">
        <v>162556</v>
      </c>
    </row>
    <row spans="1:4" r="31">
      <c s="4" t="s" r="A31">
        <v>160</v>
      </c>
      <c s="5" t="n" r="B31">
        <v>-7000</v>
      </c>
    </row>
    <row spans="1:4" r="32">
      <c s="4" t="s" r="A32">
        <v>161</v>
      </c>
      <c s="5" t="n" r="B32">
        <v>-484</v>
      </c>
    </row>
    <row spans="1:4" r="33">
      <c s="4" t="s" r="A33">
        <v>162</v>
      </c>
      <c s="5" t="n" r="B33">
        <v>-523</v>
      </c>
    </row>
    <row spans="1:4" r="34">
      <c s="4" t="s" r="A34">
        <v>163</v>
      </c>
      <c s="5" t="n" r="B34">
        <v>-5250</v>
      </c>
    </row>
    <row spans="1:4" r="35">
      <c s="4" t="s" r="A35">
        <v>164</v>
      </c>
      <c s="5" t="n" r="B35">
        <v>-43129</v>
      </c>
    </row>
    <row spans="1:4" r="36">
      <c s="4" t="s" r="A36">
        <v>165</v>
      </c>
      <c s="5" t="n" r="B36">
        <v>7174</v>
      </c>
    </row>
    <row spans="1:4" r="37">
      <c s="4" t="s" r="A37">
        <v>166</v>
      </c>
      <c s="5" t="n" r="B37">
        <v>7174</v>
      </c>
    </row>
    <row spans="1:4" r="38">
      <c s="3" t="s" r="A38">
        <v>167</v>
      </c>
    </row>
    <row spans="1:4" r="39">
      <c s="4" t="s" r="A39">
        <v>168</v>
      </c>
      <c s="5" t="n" r="B39">
        <v>1180</v>
      </c>
    </row>
    <row spans="1:4" r="40">
      <c s="3" t="s" r="A40">
        <v>169</v>
      </c>
    </row>
    <row spans="1:4" r="41">
      <c s="4" t="s" r="A41">
        <v>170</v>
      </c>
      <c s="5" t="n" r="B41">
        <v>2322</v>
      </c>
    </row>
    <row spans="1:4" r="42">
      <c s="4" t="s" r="A42">
        <v>171</v>
      </c>
      <c s="5" t="n" r="B42">
        <v>189305</v>
      </c>
    </row>
    <row spans="1:4" r="43">
      <c s="4" t="s" r="A43">
        <v>172</v>
      </c>
      <c s="5" t="n" r="B43">
        <v>389</v>
      </c>
    </row>
    <row spans="1:4" r="44">
      <c s="4" t="s" r="A44">
        <v>173</v>
      </c>
      <c s="5" t="n" r="B44">
        <v>136213</v>
      </c>
    </row>
    <row spans="1:4" r="45">
      <c s="4" t="s" r="A45">
        <v>58</v>
      </c>
    </row>
    <row spans="1:4" r="46">
      <c s="3" t="s" r="A46">
        <v>143</v>
      </c>
    </row>
    <row spans="1:4" r="47">
      <c s="4" t="s" r="A47">
        <v>97</v>
      </c>
      <c s="7" t="n" r="C47">
        <v>2104</v>
      </c>
      <c s="7" t="n" r="D47">
        <v>-1138</v>
      </c>
    </row>
    <row spans="1:4" r="48">
      <c s="3" t="s" r="A48">
        <v>144</v>
      </c>
    </row>
    <row spans="1:4" r="49">
      <c s="4" t="s" r="A49">
        <v>83</v>
      </c>
      <c s="5" t="n" r="C49">
        <v>8252</v>
      </c>
      <c s="5" t="n" r="D49">
        <v>13300</v>
      </c>
    </row>
    <row spans="1:4" r="50">
      <c s="4" t="s" r="A50">
        <v>145</v>
      </c>
      <c s="5" t="n" r="C50">
        <v>908</v>
      </c>
      <c s="5" t="n" r="D50">
        <v>950</v>
      </c>
    </row>
    <row spans="1:4" r="51">
      <c s="4" t="s" r="A51">
        <v>174</v>
      </c>
      <c s="5" t="n" r="C51">
        <v>37</v>
      </c>
      <c s="5" t="n" r="D51">
        <v>10779</v>
      </c>
    </row>
    <row spans="1:4" r="52">
      <c s="4" t="s" r="A52">
        <v>93</v>
      </c>
      <c s="5" t="n" r="C52">
        <v>139</v>
      </c>
      <c s="5" t="n" r="D52">
        <v>1241</v>
      </c>
    </row>
    <row spans="1:4" r="53">
      <c s="4" t="s" r="A53">
        <v>146</v>
      </c>
      <c s="5" t="n" r="C53">
        <v>532</v>
      </c>
      <c s="5" t="n" r="D53">
        <v>711</v>
      </c>
    </row>
    <row spans="1:4" r="54">
      <c s="4" t="s" r="A54">
        <v>104</v>
      </c>
      <c s="5" t="n" r="C54">
        <v>-35</v>
      </c>
      <c s="5" t="n" r="D54">
        <v>303</v>
      </c>
    </row>
    <row spans="1:4" r="55">
      <c s="4" t="s" r="A55">
        <v>87</v>
      </c>
      <c s="5" t="n" r="C55">
        <v>99</v>
      </c>
      <c s="5" t="n" r="D55">
        <v>-229</v>
      </c>
    </row>
    <row spans="1:4" r="56">
      <c s="3" t="s" r="A56">
        <v>147</v>
      </c>
    </row>
    <row spans="1:4" r="57">
      <c s="4" t="s" r="A57">
        <v>29</v>
      </c>
      <c s="5" t="n" r="C57">
        <v>154</v>
      </c>
      <c s="5" t="n" r="D57">
        <v>-147</v>
      </c>
    </row>
    <row spans="1:4" r="58">
      <c s="4" t="s" r="A58">
        <v>30</v>
      </c>
      <c s="5" t="n" r="C58">
        <v>145</v>
      </c>
      <c s="5" t="n" r="D58">
        <v>-37</v>
      </c>
    </row>
    <row spans="1:4" r="59">
      <c s="4" t="s" r="A59">
        <v>31</v>
      </c>
      <c s="5" t="n" r="C59">
        <v>-426</v>
      </c>
      <c s="5" t="n" r="D59">
        <v>-59</v>
      </c>
    </row>
    <row spans="1:4" r="60">
      <c s="4" t="s" r="A60">
        <v>41</v>
      </c>
      <c s="5" t="n" r="C60">
        <v>4222</v>
      </c>
      <c s="5" t="n" r="D60">
        <v>453</v>
      </c>
    </row>
    <row spans="1:4" r="61">
      <c s="4" t="s" r="A61">
        <v>42</v>
      </c>
      <c s="5" t="n" r="C61">
        <v>-5026</v>
      </c>
      <c s="5" t="n" r="D61">
        <v>5352</v>
      </c>
    </row>
    <row spans="1:4" r="62">
      <c s="4" t="s" r="A62">
        <v>47</v>
      </c>
      <c s="5" t="n" r="C62">
        <v>-1022</v>
      </c>
      <c s="5" t="n" r="D62">
        <v>-914</v>
      </c>
    </row>
    <row spans="1:4" r="63">
      <c s="4" t="s" r="A63">
        <v>148</v>
      </c>
      <c s="5" t="n" r="C63">
        <v>10083</v>
      </c>
      <c s="5" t="n" r="D63">
        <v>30565</v>
      </c>
    </row>
    <row spans="1:4" r="64">
      <c s="3" t="s" r="A64">
        <v>149</v>
      </c>
    </row>
    <row spans="1:4" r="65">
      <c s="4" t="s" r="A65">
        <v>150</v>
      </c>
      <c s="5" t="n" r="C65">
        <v>-14813</v>
      </c>
      <c s="5" t="n" r="D65">
        <v>-12850</v>
      </c>
    </row>
    <row spans="1:4" r="66">
      <c s="4" t="s" r="A66">
        <v>175</v>
      </c>
      <c s="5" t="n" r="C66">
        <v>42</v>
      </c>
      <c s="5" t="n" r="D66">
        <v>212</v>
      </c>
    </row>
    <row spans="1:4" r="67">
      <c s="4" t="s" r="A67">
        <v>152</v>
      </c>
      <c s="5" t="n" r="C67">
        <v>-513</v>
      </c>
      <c s="5" t="n" r="D67">
        <v>-627</v>
      </c>
    </row>
    <row spans="1:4" r="68">
      <c s="4" t="s" r="A68">
        <v>154</v>
      </c>
      <c s="5" t="n" r="C68">
        <v>-15284</v>
      </c>
      <c s="5" t="n" r="D68">
        <v>-13265</v>
      </c>
    </row>
    <row spans="1:4" r="69">
      <c s="3" t="s" r="A69">
        <v>155</v>
      </c>
    </row>
    <row spans="1:4" r="70">
      <c s="4" t="s" r="A70">
        <v>176</v>
      </c>
      <c s="5" t="n" r="C70">
        <v>23654</v>
      </c>
      <c s="5" t="n" r="D70">
        <v>60388</v>
      </c>
    </row>
    <row spans="1:4" r="71">
      <c s="4" t="s" r="A71">
        <v>177</v>
      </c>
      <c s="5" t="n" r="D71">
        <v>900</v>
      </c>
    </row>
    <row spans="1:4" r="72">
      <c s="4" t="s" r="A72">
        <v>156</v>
      </c>
      <c s="5" t="n" r="C72">
        <v>91236</v>
      </c>
    </row>
    <row spans="1:4" r="73">
      <c s="4" t="s" r="A73">
        <v>178</v>
      </c>
      <c s="5" t="n" r="C73">
        <v>-7533</v>
      </c>
    </row>
    <row spans="1:4" r="74">
      <c s="4" t="s" r="A74">
        <v>157</v>
      </c>
      <c s="5" t="n" r="D74">
        <v>-14500</v>
      </c>
    </row>
    <row spans="1:4" r="75">
      <c s="4" t="s" r="A75">
        <v>158</v>
      </c>
      <c s="5" t="n" r="C75">
        <v>-831</v>
      </c>
      <c s="5" t="n" r="D75">
        <v>-1153</v>
      </c>
    </row>
    <row spans="1:4" r="76">
      <c s="4" t="s" r="A76">
        <v>179</v>
      </c>
      <c s="5" t="n" r="C76">
        <v>-108113</v>
      </c>
      <c s="5" t="n" r="D76">
        <v>-62000</v>
      </c>
    </row>
    <row spans="1:4" r="77">
      <c s="4" t="s" r="A77">
        <v>159</v>
      </c>
      <c s="5" t="n" r="C77">
        <v>10000</v>
      </c>
    </row>
    <row spans="1:4" r="78">
      <c s="4" t="s" r="A78">
        <v>160</v>
      </c>
      <c s="5" t="n" r="C78">
        <v>-6000</v>
      </c>
    </row>
    <row spans="1:4" r="79">
      <c s="4" t="s" r="A79">
        <v>161</v>
      </c>
      <c s="5" t="n" r="C79">
        <v>-593</v>
      </c>
      <c s="5" t="n" r="D79">
        <v>-392</v>
      </c>
    </row>
    <row spans="1:4" r="80">
      <c s="4" t="s" r="A80">
        <v>180</v>
      </c>
      <c s="5" t="n" r="D80">
        <v>-87</v>
      </c>
    </row>
    <row spans="1:4" r="81">
      <c s="4" t="s" r="A81">
        <v>164</v>
      </c>
      <c s="5" t="n" r="C81">
        <v>1820</v>
      </c>
      <c s="5" t="n" r="D81">
        <v>-16844</v>
      </c>
    </row>
    <row spans="1:4" r="82">
      <c s="4" t="s" r="A82">
        <v>165</v>
      </c>
      <c s="5" t="n" r="C82">
        <v>-3381</v>
      </c>
      <c s="5" t="n" r="D82">
        <v>456</v>
      </c>
    </row>
    <row spans="1:4" r="83">
      <c s="4" t="s" r="A83">
        <v>181</v>
      </c>
      <c s="7" t="n" r="B83">
        <v>5172</v>
      </c>
      <c s="5" t="n" r="C83">
        <v>8553</v>
      </c>
      <c s="5" t="n" r="D83">
        <v>6071</v>
      </c>
    </row>
    <row spans="1:4" r="84">
      <c s="4" t="s" r="A84">
        <v>166</v>
      </c>
      <c s="5" t="n" r="C84">
        <v>5172</v>
      </c>
      <c s="5" t="n" r="D84">
        <v>6527</v>
      </c>
    </row>
    <row spans="1:4" r="85">
      <c s="3" t="s" r="A85">
        <v>167</v>
      </c>
    </row>
    <row spans="1:4" r="86">
      <c s="4" t="s" r="A86">
        <v>168</v>
      </c>
      <c s="5" t="n" r="C86">
        <v>11599</v>
      </c>
      <c s="5" t="n" r="D86">
        <v>5938</v>
      </c>
    </row>
    <row spans="1:4" r="87">
      <c s="4" t="s" r="A87">
        <v>182</v>
      </c>
      <c s="5" t="n" r="C87">
        <v>46</v>
      </c>
      <c s="5" t="n" r="D87">
        <v>53</v>
      </c>
    </row>
    <row spans="1:4" r="88">
      <c s="3" t="s" r="A88">
        <v>169</v>
      </c>
    </row>
    <row spans="1:4" r="89">
      <c s="4" t="s" r="A89">
        <v>170</v>
      </c>
      <c s="5" t="n" r="C89">
        <v>2460</v>
      </c>
      <c s="5" t="n" r="D89">
        <v>547</v>
      </c>
    </row>
    <row spans="1:4" r="90">
      <c s="4" t="s" r="A90">
        <v>183</v>
      </c>
      <c s="5" t="n" r="D90">
        <v>23</v>
      </c>
    </row>
    <row spans="1:4" r="91">
      <c s="4" t="s" r="A91">
        <v>184</v>
      </c>
      <c s="5" t="n" r="C91">
        <v>58</v>
      </c>
      <c s="5" t="n" r="D91">
        <v>7</v>
      </c>
    </row>
    <row spans="1:4" r="92">
      <c s="4" t="s" r="A92">
        <v>185</v>
      </c>
      <c s="5" t="n" r="C92">
        <v>-24</v>
      </c>
      <c s="7" t="n" r="D92">
        <v>-103</v>
      </c>
    </row>
    <row spans="1:4" r="93">
      <c s="4" t="s" r="A93">
        <v>186</v>
      </c>
      <c s="7" t="n" r="C93">
        <v>82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0</v>
      </c>
      <c s="2" t="s" r="B1">
        <v>1</v>
      </c>
    </row>
    <row spans="1:2" r="2">
      <c s="2" t="s" r="B2">
        <v>2</v>
      </c>
    </row>
    <row spans="1:2" r="3">
      <c s="3" t="s" r="A3">
        <v>188</v>
      </c>
    </row>
    <row spans="1:2" r="4">
      <c s="4" t="s" r="A4">
        <v>190</v>
      </c>
      <c s="4" t="s"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Business Combination</vt:lpstr>
      <vt:lpstr>Goodwill and other Intangible A</vt:lpstr>
      <vt:lpstr>Debt and Deferred Financing Cos</vt:lpstr>
      <vt:lpstr>Derivative Instruments</vt:lpstr>
      <vt:lpstr>Fair Value Measurements</vt:lpstr>
      <vt:lpstr>Other Accrued Liabilities and O</vt:lpstr>
      <vt:lpstr>Stock-Based Compensation</vt:lpstr>
      <vt:lpstr>Shareholders' Equity</vt:lpstr>
      <vt:lpstr>Earnings per Share</vt:lpstr>
      <vt:lpstr>Income Taxes</vt:lpstr>
      <vt:lpstr>Commitments and Contingencies</vt:lpstr>
      <vt:lpstr>Subsequent Events</vt:lpstr>
      <vt:lpstr>Basis of Presentation and Sum21</vt:lpstr>
      <vt:lpstr>Basis of Presentation and Sum22</vt:lpstr>
      <vt:lpstr>Business Combination (Tables)</vt:lpstr>
      <vt:lpstr>Goodwill and other Intangible24</vt:lpstr>
      <vt:lpstr>Debt and Deferred Financing C25</vt:lpstr>
      <vt:lpstr>Fair Value Measurements (Tables</vt:lpstr>
      <vt:lpstr>Other Accrued Liabilities and27</vt:lpstr>
      <vt:lpstr>Stock-Based Compensation (Table</vt:lpstr>
      <vt:lpstr>Earnings per Share (Tables)</vt:lpstr>
      <vt:lpstr>Description of Business - Addit</vt:lpstr>
      <vt:lpstr>Basis of Presentation and Sum31</vt:lpstr>
      <vt:lpstr>Basis of Presentation and Sum32</vt:lpstr>
      <vt:lpstr>Business Combination - Addition</vt:lpstr>
      <vt:lpstr>Business Combination - Summary </vt:lpstr>
      <vt:lpstr>Business Combination - Summar35</vt:lpstr>
      <vt:lpstr>Business Combination - Schedule</vt:lpstr>
      <vt:lpstr>Business Combination - Schedu37</vt:lpstr>
      <vt:lpstr>Business Combination - Schedu38</vt:lpstr>
      <vt:lpstr>Goodwill and other Intangible39</vt:lpstr>
      <vt:lpstr>Goodwill and other Intangible40</vt:lpstr>
      <vt:lpstr>Debt and Deferred Financing C41</vt:lpstr>
      <vt:lpstr>Debt and Deferred Financing C42</vt:lpstr>
      <vt:lpstr>Debt and Deferred Financing C43</vt:lpstr>
      <vt:lpstr>Derivative Instruments - Additi</vt:lpstr>
      <vt:lpstr>Fair Value Measurements - Addit</vt:lpstr>
      <vt:lpstr>Fair Value Measurements - Summa</vt:lpstr>
      <vt:lpstr>Fair Value Measurements - Sum47</vt:lpstr>
      <vt:lpstr>Other Accrued Liabilities and48</vt:lpstr>
      <vt:lpstr>Other Accrued Liabilities and49</vt:lpstr>
      <vt:lpstr>Stock-Based Compensation - Addi</vt:lpstr>
      <vt:lpstr>Share Based Compensation - Summ</vt:lpstr>
      <vt:lpstr>Shareholders' Equity - Addition</vt:lpstr>
      <vt:lpstr>Earnings per Share - Schedule o</vt:lpstr>
      <vt:lpstr>Income Taxes - Additional Info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05:24Z</dcterms:created>
  <dcterms:modified xmlns:dcterms="http://purl.org/dc/terms/" xmlns:xsi="http://www.w3.org/2001/XMLSchema-instance" xsi:type="dcterms:W3CDTF">2015-10-19T16:05:24Z</dcterms:modified>
  <dc:title xmlns:dc="http://purl.org/dc/elements/1.1/">Untitled</dc:title>
  <dc:description xmlns:dc="http://purl.org/dc/elements/1.1/"/>
  <dc:subject xmlns:dc="http://purl.org/dc/elements/1.1/"/>
  <cp:keywords/>
  <cp:category/>
</cp:coreProperties>
</file>